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Basis of Presentation" sheetId="7" r:id="rId7"/>
    <s:sheet name="Earnings Per Share" sheetId="8" r:id="rId8"/>
    <s:sheet name="Excise and Utility Receipts Tax" sheetId="9" r:id="rId9"/>
    <s:sheet name="Retirement Plans and Other Post" sheetId="10" r:id="rId10"/>
    <s:sheet name="Supplemental Cash Flow Informat" sheetId="11" r:id="rId11"/>
    <s:sheet name="ProLiance Holdings, LLC" sheetId="12" r:id="rId12"/>
    <s:sheet name="Commitments and Contingencies" sheetId="13" r:id="rId13"/>
    <s:sheet name="Gas Rate &amp; Regulatory Matters" sheetId="14" r:id="rId14"/>
    <s:sheet name="Electric Rate and Regulatory Ma" sheetId="15" r:id="rId15"/>
    <s:sheet name="Environmental Matters" sheetId="16" r:id="rId16"/>
    <s:sheet name="Impact of Recently Issued Accou" sheetId="17" r:id="rId17"/>
    <s:sheet name="Fair Value Measurements" sheetId="18" r:id="rId18"/>
    <s:sheet name="Segment Reporting" sheetId="19" r:id="rId19"/>
    <s:sheet name="Earnings Per Share (Tables)" sheetId="20" r:id="rId20"/>
    <s:sheet name="Retirement Plans and Other Po21" sheetId="21" r:id="rId21"/>
    <s:sheet name="ProLiance Holdings, LLC (Tables" sheetId="22" r:id="rId22"/>
    <s:sheet name="Fair Value Measurements (Tables" sheetId="23" r:id="rId23"/>
    <s:sheet name="Segment Reporting (Tables)" sheetId="24" r:id="rId24"/>
    <s:sheet name="Organization and Nature of Op25" sheetId="25" r:id="rId25"/>
    <s:sheet name="Earnings Per Share (Details)" sheetId="26" r:id="rId26"/>
    <s:sheet name="Excise and Utility Receipts T27" sheetId="27" r:id="rId27"/>
    <s:sheet name="Retirement Plans and Other Po28" sheetId="28" r:id="rId28"/>
    <s:sheet name="Supplemental Cash Flow Inform29" sheetId="29" r:id="rId29"/>
    <s:sheet name="ProLiance Holdings, LLC (Detail" sheetId="30" r:id="rId30"/>
    <s:sheet name="Commitments and Contingencies (" sheetId="31" r:id="rId31"/>
    <s:sheet name="Gas Rate &amp; Regulatory Matters (" sheetId="32" r:id="rId32"/>
    <s:sheet name="Electric Rate and Regulatory 33" sheetId="33" r:id="rId33"/>
    <s:sheet name="Environmental Matters (Details)" sheetId="34" r:id="rId34"/>
    <s:sheet name="Impact of Recently Issued Acc35" sheetId="35" r:id="rId35"/>
    <s:sheet name="Fair Value Measurements (Detail" sheetId="36" r:id="rId36"/>
    <s:sheet name="Segment Reporting (Details)" sheetId="37" r:id="rId37"/>
  </s:sheets>
  <s:definedNames/>
  <s:calcPr calcId="124519" calcMode="auto" fullCalcOnLoad="1"/>
</s:workbook>
</file>

<file path=xl/sharedStrings.xml><?xml version="1.0" encoding="utf-8"?>
<sst xmlns="http://schemas.openxmlformats.org/spreadsheetml/2006/main" uniqueCount="375">
  <si>
    <t>Document and Entity Information - shares</t>
  </si>
  <si>
    <t>3 Months Ended</t>
  </si>
  <si>
    <t>Mar. 31, 2016</t>
  </si>
  <si>
    <t>Apr. 29, 2016</t>
  </si>
  <si>
    <t>Document and Entity Information [Abstract]</t>
  </si>
  <si>
    <t>Entity Registrant Name</t>
  </si>
  <si>
    <t>VECTREN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Millions</t>
  </si>
  <si>
    <t>Dec. 31, 2015</t>
  </si>
  <si>
    <t>Current Assets [Abstract]</t>
  </si>
  <si>
    <t>Cash &amp; cash equivalents</t>
  </si>
  <si>
    <t>Accounts receivable - less reserves of $6.6 &amp; $5.6, respectively</t>
  </si>
  <si>
    <t>Accrued unbilled revenues</t>
  </si>
  <si>
    <t>Inventories</t>
  </si>
  <si>
    <t>Recoverable fuel &amp; natural gas costs</t>
  </si>
  <si>
    <t>Prepayments &amp; other current assets</t>
  </si>
  <si>
    <t>Total current assets</t>
  </si>
  <si>
    <t>Utility Plant [Abstract]</t>
  </si>
  <si>
    <t>Original cost</t>
  </si>
  <si>
    <t>Less: accumulated depreciation &amp; amortization</t>
  </si>
  <si>
    <t>Net utility plant</t>
  </si>
  <si>
    <t>Investments in unconsolidated affiliates</t>
  </si>
  <si>
    <t>Other utility &amp; corporate investments</t>
  </si>
  <si>
    <t>Other nonutility investments</t>
  </si>
  <si>
    <t>Nonutility plant - net</t>
  </si>
  <si>
    <t>Goodwill</t>
  </si>
  <si>
    <t>Regulatory assets</t>
  </si>
  <si>
    <t>Other assets</t>
  </si>
  <si>
    <t>TOTAL ASSETS</t>
  </si>
  <si>
    <t>Current Liabilities [Abstract]</t>
  </si>
  <si>
    <t>Accounts payable</t>
  </si>
  <si>
    <t>Refundable fuel &amp; natural gas costs</t>
  </si>
  <si>
    <t>Accrued liabilities</t>
  </si>
  <si>
    <t>Short-term borrowings</t>
  </si>
  <si>
    <t>Current maturities of long-term debt</t>
  </si>
  <si>
    <t>Total current liabilities</t>
  </si>
  <si>
    <t>Long-term Debt - Net of Current Maturities</t>
  </si>
  <si>
    <t>Deferred Credits &amp; Other Liabilities [Abstract]</t>
  </si>
  <si>
    <t>Deferred income taxes</t>
  </si>
  <si>
    <t>Regulatory liabilities</t>
  </si>
  <si>
    <t>Deferred credits &amp; other liabilities</t>
  </si>
  <si>
    <t>Total deferred credits &amp; other liabilities</t>
  </si>
  <si>
    <t>Common Shareholders' Equity [Abstract]</t>
  </si>
  <si>
    <t>Commitments &amp; Contingencies (Notes 7-11)</t>
  </si>
  <si>
    <t xml:space="preserve"> </t>
  </si>
  <si>
    <t>Common stock (no par value) – issued &amp; outstanding 82.8 &amp; 82.8, respectively</t>
  </si>
  <si>
    <t>Retained earnings</t>
  </si>
  <si>
    <t>Accumulated other comprehensive (loss)</t>
  </si>
  <si>
    <t>Total common shareholders' equity</t>
  </si>
  <si>
    <t>TOTAL LIABILITIES &amp; SHAREHOLDERS' EQUITY</t>
  </si>
  <si>
    <t>CONDENSED CONSOLIDATED BALANCE SHEETS (Unaudited) (Parenthetical) - USD ($) shares in Millions, $ in Millions</t>
  </si>
  <si>
    <t>Reserves</t>
  </si>
  <si>
    <t>Common Stock, Shares, Issued</t>
  </si>
  <si>
    <t>Common Stock, Shares, Outstanding</t>
  </si>
  <si>
    <t>CONDENSED CONSOLIDATED STATEMENTS OF INCOME (Unaudited) - USD ($) shares in Millions, $ in Millions</t>
  </si>
  <si>
    <t>Mar. 31, 2015</t>
  </si>
  <si>
    <t>OPERATING REVENUES [Abstract]</t>
  </si>
  <si>
    <t>Gas utility</t>
  </si>
  <si>
    <t>Electric utility</t>
  </si>
  <si>
    <t>Nonutility</t>
  </si>
  <si>
    <t>Total operating revenues</t>
  </si>
  <si>
    <t>OPERATING EXPENSES [Abstract]</t>
  </si>
  <si>
    <t>Cost of gas sold</t>
  </si>
  <si>
    <t>Cost of fuel &amp; purchased power</t>
  </si>
  <si>
    <t>Cost of nonutility revenues</t>
  </si>
  <si>
    <t>Other operating</t>
  </si>
  <si>
    <t>Depreciation &amp; amortization</t>
  </si>
  <si>
    <t>Taxes other than income taxes</t>
  </si>
  <si>
    <t>Total operating expenses</t>
  </si>
  <si>
    <t>OPERATING INCOME</t>
  </si>
  <si>
    <t>OTHER INCOME [Abstract]</t>
  </si>
  <si>
    <t>Equity in earnings (losses) of unconsolidated affiliates</t>
  </si>
  <si>
    <t>Other income - net</t>
  </si>
  <si>
    <t>Total other income</t>
  </si>
  <si>
    <t>INTEREST EXPENSE</t>
  </si>
  <si>
    <t>INCOME BEFORE INCOME TAXES</t>
  </si>
  <si>
    <t>INCOME TAXES</t>
  </si>
  <si>
    <t>NET INCOME AND COMPREHENSIVE INCOME</t>
  </si>
  <si>
    <t>AVERAGE COMMON SHARES OUTSTANDING</t>
  </si>
  <si>
    <t>DILUTED COMMOM SHARES OUTSTANDING</t>
  </si>
  <si>
    <t>BASIC AND DILUTED EARNINGS PER SHARE OF COMMON STOCK</t>
  </si>
  <si>
    <t>BASIC</t>
  </si>
  <si>
    <t>DILUTED</t>
  </si>
  <si>
    <t>DIVIDENDS DECLARED PER SHARE OF COMMON STOCK</t>
  </si>
  <si>
    <t>CONDENSED CONSOLIDATED STATEMENTS OF CASH FLOWS (Unaudited) - USD ($) $ in Millions</t>
  </si>
  <si>
    <t>CASH FLOWS FROM OPERATING ACTIVITES [Abstract]</t>
  </si>
  <si>
    <t>Net income</t>
  </si>
  <si>
    <t>Adjustments to reconcile net income to cash from operating activities:</t>
  </si>
  <si>
    <t>Deferred income taxes &amp; investment tax credits</t>
  </si>
  <si>
    <t>Equity in losses of unconsolidated affiliates</t>
  </si>
  <si>
    <t>Provision for uncollectible accounts</t>
  </si>
  <si>
    <t>Expense portion of pension &amp; postretirement benefit cost</t>
  </si>
  <si>
    <t>Other non-cash items - net</t>
  </si>
  <si>
    <t>Changes in working capital accounts [Abstract]</t>
  </si>
  <si>
    <t>Accounts receivable &amp; accrued unbilled revenues</t>
  </si>
  <si>
    <t>Recoverable/refundable fuel &amp; natural gas costs</t>
  </si>
  <si>
    <t>Accounts payable, including to affiliated companies</t>
  </si>
  <si>
    <t>Employer contributions to pension &amp; postretirement plans</t>
  </si>
  <si>
    <t>Changes in noncurrent assets</t>
  </si>
  <si>
    <t>Changes in noncurrent liabilities</t>
  </si>
  <si>
    <t>Net cash provided by operating activities</t>
  </si>
  <si>
    <t>Proceeds from:</t>
  </si>
  <si>
    <t>Dividend reinvestment plan &amp; other common stock issuances</t>
  </si>
  <si>
    <t>Requirements for:</t>
  </si>
  <si>
    <t>Dividends on common stock</t>
  </si>
  <si>
    <t>Retirement of long-term debt</t>
  </si>
  <si>
    <t>Net change in short-term borrowings</t>
  </si>
  <si>
    <t>Net cash used in financing activities</t>
  </si>
  <si>
    <t>Sale of assets and other collections</t>
  </si>
  <si>
    <t>Capital expenditures, excluding AFUDC equity</t>
  </si>
  <si>
    <t>Net cash used in investing activities</t>
  </si>
  <si>
    <t>Net change in cash &amp; cash equivalents</t>
  </si>
  <si>
    <t>Cash &amp; cash equivalents at beginning of period</t>
  </si>
  <si>
    <t>Cash &amp; cash equivalents at end of period</t>
  </si>
  <si>
    <t>Organization and Nature of Operations</t>
  </si>
  <si>
    <t>Organization, Consolidation and Presentation of Financial Statements [Abstract]</t>
  </si>
  <si>
    <t>Organization and Nature of Operations Vectren Corporation (the Company or Vectren), an Indiana corporation, is an energy holding company headquartered in Evansville, Indiana. The Company’s wholly owned subsidiary, Vectren Utility Holdings, Inc. (Utility Holdings or VUHI), serves as the intermediate holding company for three public utilities: Indiana Gas Company, Inc. (Indiana Gas or Vectren Energy Delivery of Indiana - North), Southern Indiana Gas and Electric Company (SIGECO or Vectren Energy Delivery of Indiana - South), and Vectren Energy Delivery of Ohio, Inc. (VEDO). Utility Holdings also has other assets that provide information technology and other services to the three utilities. Utility Holdings’ consolidated operations are collectively referred to as the Utility Group. Both Vectren and Utility Holdings are holding companies as defined by the Energy Policy Act of 2005. Vectren was incorporated under the laws of Indiana on June 10, 1999. Indiana Gas provides energy delivery services to approximately 590,000 natural gas customers located in central and southern Indiana. SIGECO provides energy delivery services to approximately 144,000 electric customers and approximately 112,0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19,000 natural gas customers located near Dayton in west central Ohio. The Company, through Vectren Enterprises, Inc. (Enterprises), is involved in nonutility activities in two primary business areas: Infrastructure Services and Energy Services. Infrastructure Services provides underground pipeline construction and repair services. Energy Services provides energy performance contracting and sustainable infrastructure, such as renewables, distributed generation, and combined heat and power projects. Enterprises also has other legacy businesses that have investments in energy-related opportunities and services and other investments. All of the above are collectively referred to as the Nonutility Group. Enterprises supports the Company's regulated utilities by providing infrastructure services.</t>
  </si>
  <si>
    <t>Basis of Presentation</t>
  </si>
  <si>
    <t>Basis of Presentation [Abstract]</t>
  </si>
  <si>
    <t>Basis of Presentation 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interim condensed consolidated financial statements and related notes should be read in conjunction with the Company’s audited annual consolidated financial statements for the year ended December 31, 2015 , filed with the Securities and Exchange Commission on February 23, 2016, on Form 10-K. Because of the seasonal nature of the Company’s operations, the results shown on a quarterly basis are not necessarily indicative of annual resul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Earnings Per Share</t>
  </si>
  <si>
    <t>Earnings Per Share [Abstract]</t>
  </si>
  <si>
    <t>Earnings Per Share The Company uses the two class method to calculate earnings per share (EPS). The two class method is an earnings allocation formula that treats a participating security as having rights to earnings that otherwise would have been available to common shareholders. Under the two class method, earnings for a period are allocated between common shareholders and participating security holders based on their respective rights to receive dividends as if all undistributed book earnings for the period were distributed. Basic EPS is computed by dividing net income attributable to only the common shareholders by the weighted-average number of common shares outstanding for the period. Diluted EPS includes the impact of stock options and other equity based instruments to the extent the effect is dilutive. The following table illustrates the basic and dilutive EPS calculations for the periods presented in these financial statements. Three Months Ended March 31, (In millions, except per share data) 2016 2015 Numerator: Reported net income (Numerator for Basic and Diluted EPS) $ 48.3 $ 57.0 Denominator: Weighted average common shares outstanding (Denominator for Basic and Diluted EPS) 82.8 82.6 Basic and Diluted EPS $ 0.58 $ 0.69 As of March 31, 2016 , the Company no longer has any stock options outstanding. For the three months ended March 31, 2015 , all stock options were dilutive and immaterial. For both periods presented all equity based instruments were dilutive and immaterial.</t>
  </si>
  <si>
    <t>Excise and Utility Receipts Taxes</t>
  </si>
  <si>
    <t>Excise and Utility Receipts Taxes [Abstract]</t>
  </si>
  <si>
    <t>Excise and Utility Receipts Taxes Excise taxes and a portion of utility receipts taxes are included in rates charged to customers. Accordingly, the Company records these taxes received, which totaled $9.4 million and $11.7 million in the three months ended March 31, 2016 and 2015 , respectively, as a component of operating revenues. Expenses associated with excise and utility receipts taxes are recorded as a component of Taxes other than income taxes .</t>
  </si>
  <si>
    <t>Retirement Plans and Other Postretirement Benefits</t>
  </si>
  <si>
    <t>Pension and Other Postretirement Benefit Expense [Abstract]</t>
  </si>
  <si>
    <t>Retirement Plans &amp; Other Postretirement Benefits The Company maintains three closed qualified defined benefit pension plans, a nonqualified supplemental executive retirement plan (SERP), and a postretirement benefit plan. The defined benefit pension plans and postretirement benefit plan, which cover eligible full-time regular employees, are primarily noncontributory. The postretirement health care and life insurance plans are a combination of self-insured and fully insured plans. The qualified pension plans and the SERP plan are aggregated under the heading “Pension Benefits.” The postretirement benefit plan is presented under the heading “Other Benefits.” Net Periodic Benefit Costs A summary of the components of net periodic benefit cost follows and the amortizations shown below are primarily reflected in Regulatory assets as a majority of pension and other postretirement benefits are being recovered through rates. Three Months Ended March 31, Pension Benefits Other Benefits (In millions) 2016 2015 2016 2015 Service cost $ 1.8 $ 2.0 $ 0.1 $ 0.1 Interest cost 3.6 3.6 0.4 0.5 Expected return on plan assets (5.7 ) (5.6 ) — — Amortization of prior service cost 0.1 0.2 (0.7 ) (0.7 ) Amortization of actuarial loss 1.8 2.1 — 0.1 Net periodic cost (benefit) $ 1.6 $ 2.3 $ (0.2 ) $ — Employer Contributions to Qualified Pension Plans As of March 31, 2016 , the Company has made $15 million in contributions to its qualified pension plans.</t>
  </si>
  <si>
    <t>Supplemental Cash Flow Information</t>
  </si>
  <si>
    <t>Supplemental Cash Flow Information [Abstract]</t>
  </si>
  <si>
    <t>Supplemental Cash Flow Information As of March 31, 2016 and December 31, 2015 , the Company has accruals related to utility and nonutility plant purchases totaling approximately $16.9 million and $19.4 million , respectively.</t>
  </si>
  <si>
    <t>ProLiance Holdings, LLC</t>
  </si>
  <si>
    <t>Equity Method Investments and Joint Ventures [Abstract]</t>
  </si>
  <si>
    <t>ProLiance Holdings, LLC The Company has an investment in ProLiance Holdings, LLC (ProLiance or ProLiance Holdings), an affiliate of the Company and Citizens Energy Group (Citizens). On June 18, 2013, ProLiance exited the natural gas marketing business through the disposition of certain of the net assets, along with the long-term pipeline and storage commitments, of its energy marketing business, ProLiance Energy, LLC (ProLiance Energy), to a subsidiary of Energy Transfer Partners, ETC Marketing, Ltd (ETC). Other minor operating results of the remaining ProLiance investments are reflected in Other Businesses. The Company's remaining investment in ProLiance relates primarily to an investment in LA Storage, LLC (LA Storage). Consistent with its ownership percentage, the Company is allocated 61 percent of ProLiance’s profits and losses; however, governance and voting rights remain at 50 percent for each member, and therefore, the Company accounts for its investment in ProLiance using the equity method of accounting. The Company's investment at March 31, 2016 , shown at its 61 percent ownership share of the individual net assets of ProLiance, is as follows. As of March 31, (In millions) 2016 Cash $ 2.5 Investment in LA Storage 22.0 Other midstream asset investment 5.0 Total investment in ProLiance $ 29.5 Included in: Investments in unconsolidated affiliates 19.4 Other nonutility investments 10.1 LA Storage ProLiance Transportation and Storage, LLC (PT&amp;S), a subsidiary of ProLiance, and Sempra Energy International (SEI), a subsidiary of Sempra Energy (SE), through a joint venture, have a 100 percent interest in a development project for salt-cavern natural gas storage facilities known as LA Storage. PT&amp;S is the minority member with an approximate 25 percent interest, which it accounts for using the equity method. The project, which includes a pipeline system, is expected to include 12-19 Bcf of storage capacity, and has the potential for further expansion. This pipeline system is currently connected with several interstate pipelines, including the Cameron Interstate Pipeline operated by Sempra Pipelines &amp; Storage, and will connect area liquefied natural gas regasification terminals to an interstate natural gas transmission system and storage facilities. Approximately 12 Bcf of the storage, which comprises three of the four FERC certified caverns, is fully tested but additional work is required to further develop the caverns. The timing and extent of development of these caverns is dependent on market conditions, including pricing, need for storage capacity, and development of the liquefied natural gas market, among other factors. To date, development activity has been modest due to current low demand for storage facilities. The development of the storage market and related pricing are critical assumptions in the analysis of the recoverability of the investment's carrying value. As of March 31, 2016 and December 31, 2015 , ProLiance's investment in the joint venture was $36.1 million and $36.4 million , respectively.</t>
  </si>
  <si>
    <t>Commitments and Contingencies</t>
  </si>
  <si>
    <t>Commitments and Contingencies Disclosure [Abstract]</t>
  </si>
  <si>
    <t>Commitments &amp; Contingencies Performance Guarantees &amp; Product Warranties In the normal course of business, wholly owned subsidiaries, such as Energy Systems Group (ESG), a subsidiary of the Energy Services operating segment, issue payment and performance bonds and other forms of assurance that commit them to timely install infrastructure, operate facilities, pay vendors and subcontractors, and support warranty obligations. Specific to ESG, in its role as a general contractor in the performance contracting industry, at March 31, 2016 , there are 38 open surety bonds supporting future performance. The average face amount of these obligations is $10.4 million , and the largest obligation has a face amount of $51.0 million . The maximum exposure from these obligations is limited to the level of uncompleted work and further limited by bonds issued to ESG by various subcontractors. At March 31, 2016 , approximately 54 percent of work was yet to be completed on projects with open surety bonds. A significant portion of these open surety bonds will be released within one year. In instances where ESG operates facilities, project guarantees extend over a longer period. In addition to its performance obligations, ESG also warrants the functionality of certain installed infrastructure generally for one year and the associated energy savings over a specified number of years. Based on a history of meeting performance obligations and installed products operating effectively, no liability or cost has been recognized for the periods presented. Since inception, ESG has only had to pay an immaterial amount for payment and performance obligations. Corporate Guarantees The Company issues parent level guarantees to certain vendors and customers of its wholly owned subsidiaries. These guarantees do not represent incremental consolidated obligations; rather, they represent parental guarantees of subsidiary obligations in order to allow those subsidiaries the flexibility to conduct business without posting other forms of collateral. At March 31, 2016 , parent level guarantees support a maximum of $245 million of ESG’s performance contracting commitments, warranty obligations, project guarantees, and energy savings guarantees. Further, an energy facility operated by ESG and managed by Keenan Ft. Detrick Energy, LLC (Keenan), is governed by an operations agreement. All payment obligations to Keenan under this agreement are also guaranteed by the Company. The Company guarantee of the Keenan Ft. Detrick Energy operations agreement does not state a maximum guarantee. Due to the nature of work performed under this contract, the Company cannot estimate a maximum potential amount of future payments. In addition, the Company also has other guarantees outstanding, including letters of credit, supporting other consolidated subsidiary operations. While there can be no assurance that the Company guarantee provisions will not be called upon, no such provisions have been called on historically, and further, the Company believes that the likelihood of a material amount being triggered under any of these provisions is remote. Commitments The Company's regulated utilities have both firm and non-firm commitments to purchase natural gas, electricity, and coal as well as certain transportation and storage rights. Costs arising from these commitments, while significant, are pass-through costs, generally collected dollar-for-dollar from retail customers through regulator-approved cost recovery mechanisms. Legal &amp;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condition, results of operations or cash flows.</t>
  </si>
  <si>
    <t>Gas Rate &amp; Regulatory Matters</t>
  </si>
  <si>
    <t>Public Utilities, General Disclosures [Abstract]</t>
  </si>
  <si>
    <t>Gas Rate and Regulatory Matters</t>
  </si>
  <si>
    <t>Gas Rate &amp; Regulatory Matters Regulatory Treatment of Investments in Natural Gas Infrastructure Replacement The Company monitors and maintains its natural gas distribution system to ensure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a result of federal pipeline safety requirements. Laws passed in both Indiana and Ohio provide utilities the opportunity to timely recover costs of federally mandated projects and other infrastructure improvement projects outside of a base rate proceeding. In April 2011, Indiana Senate Bill 251 (Senate Bill 251) was signed into Indiana law. The law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IURC, along with recovery of depreciation and other operating costs associated with these mandates. The remaining 20 percent of those costs is deferred for future recovery in the utility's next general rate case. In April 2013, Indiana Senate Bill 560 (Senate Bill 560) was signed into Indiana law. This legislation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are deferred and recovered in the utility’s next general rate case, which must be filed before the expiration of the seven-year plan. The adjustment mechanism is capped at an annual increase in retail revenues of no more than two percent. In June 2011, Ohio House Bill 95 (House Bill 95) was signed into law. Outside of a base rate proceeding, this legislation permits a natural gas utility to apply for recovery of much of its capital expenditure program. The legislation also allows for the deferral of costs, such as depreciation, property taxes, and debt-related post-in-service carrying costs until recovery is approved by the PUCO. Indiana Recovery and Deferral Mechanisms 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in-service carrying costs on qualifying projects totaling $20 million annually at Indiana Gas and $3 million annually at SIGECO. The debt-related post-in-service carrying costs are recognized in the Condensed Consolidated Statements of Income currently. The recording of post-in-service carrying costs and depreciation deferral is limited by individual qualifying project to three years after being placed into service at SIGECO and four years after being placed into service at Indiana Gas. At March 31, 2016 and December 31, 2015 , the Company has regulatory assets totaling $20.6 million and $19.9 million , respectively, associated with the deferral of depreciation and debt-related post-in-service carrying cost activities. Beginning in 2014, all bare steel and cast iron replacement activities are now part of the Company’s seven -year capital investment plan filed pursuant to Senate Bill 251 and 560, discussed further below. Requests for Recovery under Indiana Regulatory Mechanisms On August 27, 2014, the IURC issued an Order (August 2014 Order) approving the Company’s seven-year capital infrastructure replacement and improvement plan (the Plan), beginning in 2014, and the proposed accounting authority and recovery. Compliance projects and other infrastructure improvement projects were approved pursuant to Senate Bill 251 and 560, respectively. As provided in the two laws, the Order approved semi-annual filings for rate recovery of 100 percent of the costs, inclusive of return, related to these capital investments and operating expenses, with 80 percent of the costs, including a return, recovered currently via an approved tracking mechanism and 20 percent of the costs deferred and recovered in the Company’s next base rate proceeding. In addition, the Order established guidelines to annually update the seven-year capital investment plan. Finally, the Order approved the Company’s proposal to recover eligible costs via a fixed monthly charge per residential customer. Subsequent to the August 2014 Order, the Company filed and received Orders on three semi-annual updates, which recover in rates investments associated with the approved programs. In October 2015, the Company submitted its third semi-annual filing, seeking approval of the recovery in rates of investments made through June 30, 2015, and updates to the approved seven-year capital investment plan, now proposed at more than $950 million through 2020, of which $294 million has been spent as of March 31, 2016. On March 30, 2016, the IURC issued an Order (March 2016 Order) re-approving the majority of the Company’s gas infrastructure modernization projects requested in the third update of the Plan, and approving the inclusion in rates of actual investments made through June 30, 2015. Specifically, one project that was excluded for recovery under the Plan is a 20-mile transmission line and other related investments required to support industrial customer growth and ongoing system reliability in the Lafayette, Indiana area. The IURC stated because the project was not in the original plan filed in 2013, it does not qualify for cost recovery under this law. The IURC did pre-approve the project for rate base inclusion upon the filing of the next base rate case. The Company believes that such plan updates should be expected to accommodate new projects that emerge during the term of the plan as ongoing risk assessments determine that new projects are required. The Company filed an appeal of the Order on April 29, 2016 to challenge the IURC's limitation of the scope of the Plan updates. The outcome of the appeal is expected in approximately one year. Through the March 2016 Order, approximately $890 million of the proposed capital spend through 2020 has been approved through the recovery mechanisms supporting these filings. At March 31, 2016 and December 31, 2015 , the Company has regulatory assets totaling $32.8 million and $28.6 million , respectively, associated with the return on investment as well as the deferral of depreciation and other operating expenses.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nd certain other infrastructure.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Due to the expiration of the initial five -year term for the DRR in early 2014, the Company filed a request in August 2013 to extend and expand the DRR.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other infrastructure investments. The Order limits the resulting DRR fixed charge per month for residential and small general service customers to specific graduated levels over the next five years. The Company's five -year capital expenditure plan related to these infrastructure investments for calendar years 2013 through 2017 totals approximately $200 million . The capital expenditure plan is subject to the graduated caps on the fixed DRR monthly charge applicable to residential and small general service customers approved in the Order; however, the plan is not expected to exceed those caps. In addition, the Order approved the Company's commitment that the DRR can only be further extended as part of a base rate case. On August 26, 2015, the Company received an Order approving its adjustment to the DRR for recovery of costs incurred through December 31, 2014. In total, the Company has made capital investments under this rider totaling $208.5 million as of March 31, 2016. Regulatory assets associated with post-in-service carrying costs and depreciation deferrals were $19.7 million and $18.2 million at March 31, 2016 and December 31, 2015 , respectively. Given the extension of the DRR through 2017 as discussed above and the continued ability to defer other capital expenses under House Bill 95, it is anticipated that the Company will file a general rate case for the inclusion in rate base of the above costs near the expiration of the DRR. As such, the bill impact limits discussed below are not expected to be reached given the Company's capital expenditure plan during the remaining two-year time frame.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have established a prospective bill impact evaluation on the cumulative deferrals, limiting the total deferrals at a level which would equal $1.50 per residential and small general service customer per month. As of March 31, 2016 , the Company's deferrals have not reached this bill impact cap. The Company submitted its most recent annual filing on May 2, 2016, which covers the Company’s capital expenditure program through calendar year 2016. The Company expects an order later this year. Pipeline and Hazardous Materials Safety Administration (PHMSA) On March 18, 2016, PHMSA published a notice of proposed rulemaking (NPRM) on the safety of gas transmission and gathering lines. The proposed rule addresses many of the remaining requirements from the 2011 Pipeline Safety Act and sets out more stringent requirements than anticipated. The comment period on the NPRM ends on July 7, 2016. The Company is evaluating the impact the proposed rules would have on the Company's transmission integrity management program and the design, construction, and repair of transmission pipeline assets, including the potential for additional capital expenditures and increase in operation and maintenance expense. The Company believes that such compliance costs would be considered a federally mandated cost of providing natural gas, and therefore, should be recoverable from customers under Senate Bill 251 as referenced above.</t>
  </si>
  <si>
    <t>Electric Rate and Regulatory Matters</t>
  </si>
  <si>
    <t xml:space="preserve"> Electric Rate &amp; Regulatory Matters SIGECO Electric Environmental Compliance Filing On January 28, 2015, the IURC issued an Order (January Order) approving the Company’s request for approval of capital investments on its coal-fired generation units to comply with new EPA mandates related to mercury and air toxic standards (MATS) effective in 2015 and to address an outstanding Notice of Violation (NOV) from the EPA. As of March 31, 2016 , approximately $30 million has been spent on equipment to control mercury in both air and water emissions, and $32 million to address the issues raised in the NOV proceeding on the increase in sulfur trioxide emissions. The total investment is estimated to be between $75 million and $85 million . The Order approved the Company’s request for deferred accounting treatment, as supported by provisions under Indiana Senate Bill 29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 initial phase of the projects went into service in 2014, with the remaining investment occurring in 2015 and 2016. As of March 31, 2016 , the Company has approximately $3.5 million deferred related to depreciation, property tax, and operating expense, and $1.4 million deferred related to post-in-service carrying costs. In March 2015, the Company was notified that certain parties had filed a Notice of Appeal with the Indiana Court of Appeals in response to the IURC's Order. In June 2015, Joint Appellants’ Citizens Action Coalition of Indiana, Inc., Sierra Club, Inc., and Valley Watch, Inc. (the appellants) filed a brief which challenged the sufficiency of the findings in the IURC's January Order approving the Company’s investments and proposed accounting treatment in terms of whether that Order made certain findings required by statute. On October 29, 2015, the Indiana Court of Appeals issued its opinion affirming the IURC’s findings with regard to equipment required to comply with MATS and certain national pollutant discharge elimination system rules (approximately $35 million ). The Court remanded the case back to the IURC so that it can make the findings required by statute with regard to equipment required by the NOV (approximately $40 million ). On February 12, 2016, the appellants filed a petition to reopen the evidentiary record in the case in order to submit additional evidence. The Company has opposed the motion and believes the IURC already has a sufficient record in this case. As it pertains to the equipment required by the NOV, given the Commission’s previous approval of this project, the Company believes the Commission will issue a new order in support of the project. The Company anticipates that the IURC will rule on the motion in the near future. SIGECO Electric Demand Side Management (DSM) Program Filing On August 31, 2011, the IURC issued an Order approving an initial three -year DSM plan in the SIGECO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and 3) lost margin recovery associated with the implementation of DSM programs for large customers. On June 20, 2012, the IURC issued an Order approving a small customer lost margin recovery mechanism, inclusive of all previous deferrals. For the three months ended March 31, 2016 and 2015 , the Company recognized electric utility revenue of $2.6 million and $2.3 million , respectively, associated with this approved lost margin recovery mechanism. On March 28, 2014, Indiana Senate Bill 340 was signed into law. This legislation ended electric DSM programs on December 31, 2014 that had been conducted to meet the energy savings requirements established by the IURC in 2009. The legislation also allows for industrial customers to opt out of participating in energy efficiency programs. As of January 1, 2015, approximately 80 percent of the Company’s eligible industrial load has opted out of participation in the applicable energy efficiency programs. The Company filed a request for IURC approval of a new portfolio of DSM programs on May 29, 2014 to be offered in 2015. On October 15, 2014, the IURC issued an Order approving a Settlement between the OUCC and the Company regarding the new portfolio of DSM programs effective January 2015, and new programs were implemented during the first quarter of 2015. On May 6, 2015, Indiana's governor signed Indiana Senate Bill 412 (Senate Bill 412) into law requiring electricity suppliers to submit energy efficiency plans to the IURC at least once every three years. Senate Bill 412 also permit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In September 2015, the Company received an Order to continue offering and recovering the associated cost of its 2015 programs until March 31, 2016. In October 2015, the OUCC and Citizens Action Coalition of Indiana filed testimony recommending the rejection of the Company’s plan, contending it was not reasonable under the terms of Senate Bill 412 due to the program design and the Company’s proposal to recover lost revenues and incentives associated with the measures. Vectren filed rebuttal testimony in October 2015 defending the plan’s compliance with Senate Bill 412. On March 23, 2016, the IURC issued an Order approving the Company’s 2016-2017 energy efficiency programs. The Order provides for cost recovery of program and administrative expenses and includes performance incentives for reaching energy savings goals. The Order also included a lost margin recovery mechanism that now limits that recovery related to new programs to the shorter of four years or the life of the installed energy efficiency measure. Prior electric energy efficiency orders did not limit lost margin recovery to this four year limit. This ruling follows two other recent IURC decisions implementing the same recovery cap with respect to other electric utilities in Indiana. The Company is committed to continuing to promote and drive participation in its 2016-2017 energy efficiency programs and beyond and has therefore appealed this lost margin recovery restriction. FERC Return on Equity (ROE) Complaints On November 12, 2013, certain parties representing a group of industrial customers filed a joint complaint with the FERC under Section 206 of the Federal Power Act against the MISO and various MISO transmission owners, including SIGECO. The joint parties seek to reduce the 12.38 percent ROE used in the MISO transmission owners’ rates, including SIGECO’s formula transmission rates, to 9.15 percent , and to set a capital structure in which the equity component does not exceed 50 percent . A second customer complaint case was filed on February 11, 2015 as the maximum FERC-allowed refund period for the November 12, 2013 case ended February 11, 2015. As of March 31, 2016 , the Company had invested approximately $157.7 million in qualifying projects. The net plant balance for these projects totaled $139.4 million at March 31, 2016 . These joint complaints are similar to a complaint against the New England Transmission Owners (NETO) filed in September 2011, which requested that the 11.14 percent incentive return granted on qualifying investments in NETO be lowered. On October 16, 2014, the FERC issued an Order in the NETO case approving a 10.57 percent return on equity and a calculation methodology. The FERC acknowledged that the pending complaint raised against the MISO transmission owners is reasonable and denied the portion of the complaint addressing the equity component of the capital structure. An initial decision from its administrative law judge was received on December 22, 2015, authorizing the transmission owners to collect a Base ROE of 10.32 percent from November 12, 2013 through February 11, 2015 (the “first refund period”). The FERC is expected to rule on the proposed order in late 2016. A procedural schedule has been established for the second customer complaint case, establishing a target date of June 30, 2016 for the initial decision. Separately, on January 6, 2015, the FERC approved a MISO transmission owner joint request for an adder to the approved ROE. Under FERC regulations, transmission owners that are part of a Regional Transmission Organization (RTO) such as the MISO are authorized to earn an incentive of 50 basis points above the FERC approved ROE. The FERC deferred the implementation of this adder until the pending complaint is resolved. Once the FERC sets a new ROE in the complaint case, this adder will be applied to that ROE, with retroactive billing to occur back to January 7, 2015. The Company has established a reserve considering both the initial decision and the approved 50 basis points adder.</t>
  </si>
  <si>
    <t>Environmental Matters</t>
  </si>
  <si>
    <t>Environmental Matters Disclosure [Abstract]</t>
  </si>
  <si>
    <t xml:space="preserve"> Environmental Matters The Company's utility operations and properties are subject to extensive environmental regulation pursuant to a variety of federal, state and municipal laws and regulations. These environmental regulations impose, among other things, restrictions, liabilities, and obligations in connection with the storage, transportation, treatment, and disposal of hazardous substances and limit airborne emissions from electric generating facilities including particulate matter, sulfur dioxide (SO 2 ), nitrogen oxide (NOx), and mercury, among others. Environmental legislation and regulation also requires that facilities, sites, and other properties associated with the Company's operations be operated, maintained, abandoned, and reclaimed to the satisfaction of applicable regulatory authorities. The Company's current costs to comply with these laws and regulations are significant to its results of operations and financial condition. With the trend toward stricter standards, greater regulation, and more extensive permit requirements, the Company's investment in compliant infrastructure, and the associated operating costs have increased and are expected to increase in the future. Similar to the costs associated with federal mandates in the Pipeline Safety Law, Senate Bill 251 is also applicable to federal environmental mandates impacting SIGECO's electric operations. Air Quality Mercury and Air Toxics (MATS) Rule 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In July 2014, a coalition of twenty-one states, including Indiana, filed a petition with the U.S. Supreme Court seeking review of the decision of the appellate court that found the EPA appropriately based its decision to list coal and oil fired generation units as a source of the pollutants at issue solely on those pollutants’ impact on public health. On June 29, 2015, the U.S. Supreme Court reversed the appellate court decision on the basis of the EPA’s failure to consider costs before determining whether it was appropriate and necessary to regulate steam electric generating units under Section 112 of the Clean Air Act. The Court did not vacate the rule, but remanded the MATS rule back to the appellate court for further proceedings consistent with the opinion. MATS compliance was required to commence April 16, 2015, and the Company continues to operate in full compliance with the MATS rule. Notice of Violation for A.B. Brown Power Plant The Company received a NOV from the EPA in November 2011 pertaining to its A.B. Brown generating station. The NOV asserts when the facility was equipped with Selective Catalytic Reduction (SCR) systems, the correct permits were not obtained or the best available control technology to control incidental sulfuric acid mist was not installed. While the Company did not agree with notice, it reached a final settlement with the EPA to resolve the NOV in December 2015. As noted previously, on January 28, 2015, the IURC issued an Order approving the Company’s request for approval of capital investments on its coal-fired generation units to comply with new EPA mandates related to MATS effective in 2015 and to address the outstanding NOV regarding SO 3 emissions from the EPA. The total investment is estimated to be between $75 million and $85 million , roughly half of which has been spent to control mercury in both air and water emissions, and the remaining investment has been made to address the issues raised in the NOV. In March 2015, the Company was notified that certain parties had filed a Notice of Appeal with the Indiana Court of Appeals in response to the IURC's Order. In June 2015, Joint Appellants’ Citizens Action Coalition of Indiana, Inc., Sierra Club, Inc., and Valley Watch, Inc. (the appellants) filed a brief which challenged the sufficiency of the findings in the IURC's January Order approving the Company’s investments and proposed accounting treatment in terms of whether that Order made certain findings required by statute. On October 29, 2015, the Indiana Court of Appeals issued its opinion affirming the IURC’s findings with regard to equipment required to comply with MATS and certain national pollutant discharge elimination system rules (approximately $35 million ). The Court remanded the case back to the IURC so that it can make the findings required by statute with regard to equipment required by the NOV (approximately $40 million ). On February 12, 2016, the appellants filed a petition to reopen the evidentiary record in the case in order to submit additional evidence. The Company has opposed the motion and believes the IURC already has a sufficient record in this case. As it pertains to the equipment requirement required by the NOV, given the Commission’s previous approval of this project, the Company believes the Commission will make these findings and issue a new order in support of the project. The Company anticipates that the IURC will rule on the motion in the near future. Ozone NAAQS On November 26, 2014, the EPA proposed to tighten the current National Ambient Air Quality Standard (NAAQS) for ozone from the current standard of 75 parts per billion (ppb) to a level with the range of 65 to 70 ppb. On October 1, 2015, the EPA finalized a new NAAQS for ozone at the high end of the range, or 70 ppb. The EPA is expected to make final determinations as to whether a region is in attainment for the new NAAQS in 2018 based upon monitoring data from 2014-2016. While it is possible that counties in southwest Indiana could be declared in non-attainment with the new standard, and thus could have an effect on future economic development activities in the Company's service territory, the Company does not anticipate any significant compliance cost impacts from the determination given its previous investment in SCR technology for NOx control on its units. One Hour SO2 NAAQS On February 16, 2016, the EPA notified states of the commencement of a 120 day consultation period between the state and the EPA with respect to the EPA's recommendations for new non-attainment designations for the 2010 One Hour SO2 NAAQS. Identified on the list was Posey County, Indiana, in which the Company's A.B. Brown Generating Station is located. While the Company is in compliance with all applicable SO2 limits in its permits, the Company is currently working with the state of Indiana on voluntary measures that the Company may take without significant incremental costs to ensure that Posey County remains in attainment with the 2010 One Hour SO2 NAAQS. The Company's coal-fired generating fleet is 100 percent scrubbed for SO2 and 90 percent controlled for NOx. Coal Ash Waste Disposal, Ash Ponds and Water Coal Combustion Residuals Rule In December 2014, the EPA released its final Coal Combustion Residuals (CCR) rule which regulates ash as non-hazardous material under Subtitle D of the Resource Conservation and Recovery Act (RCRA). On April 17, 2015, the final rule was published in the Federal Register. The final rule allows beneficial reuse of ash and the majority of the ash generated by the Company’s generating plants will continue to be reused. As it relates to the CCR rule, legislation is currently being considered by Congress that would provide for enforcement of the federal program by states rather than through citizen suits. Additionally, the CCR rule is currently being challenged by multiple parties in judicial review proceedings. Opening briefs were filed by those parties in December of 2015, with full briefing not expected to be complete until later in May 2016. Under the final CCR rule, the Company is required to complete a series of integrity assessments, including seismic modeling given the Company’s facilities are located within two seismic zones, and groundwater monitoring studies to determine the remaining service life of the ponds and whether a pond must be retrofitted with liners or closed in place, with bottom ash handling conversions completed. In late 2015, using general utility industry data, the Company prepared cost estimates for the retirement of the ash ponds at the end of their useful lives, based on its interpretation of the closure alternatives contemplated in the final rule. The resulting estimates ranged from approximately $35 million to $80 million . These estimates contemplated final capping and monitoring costs of the ponds at both F.B. Culley and A.B. Brown generating stations. These rules have not been applicable to the Company's Warrick generating unit, as this unit has historically been part of a larger generating station that predominantly serves an adjacent industrial facility. The Company is in the process of preparing site specific estimates, using engineering analyses and assumed methods of closure. Significant factors impacting the resulting cost estimates include the closure time frame and the method of closure. Further analysis and the refinement of assumptions may result in estimated costs that could be in excess of the current range of $35 million to $80 million. At September 30, 2015, the Company recorded an approximate $25 million asset retirement obligation (ARO) and that amount is unchanged at March 31, 2016. The recorded ARO reflected the present value of the approximate $35 million in estimated costs in the range above. These assumptions and estimations are subject to change in the future and could materially impact the amount of the estimated ARO. Effluent Limitation Guidelines (ELGs) Under the Clean Water Act, the EPA sets technology-based guidelines for water discharges from new and existing facilities. On September 30, 2015, the EPA released final revisions to the existing steam electric ELGs setting stringent technology-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The ELGs will be implemented when existing water discharge permits for the plants are renewed, with compliance activities expected to commence within the 2018-2023 time frame. Current wastewater discharge permits for the Brown and Culley power plants expire in October and December 2016, respectively. The Company is working with Indiana regulators on permit renewals which will include a compliance schedule for ELGs. In no event will compliance with the ELGs be required prior to November 2018. The ELGs work in tandem with the recently released CCR requirements, effectively prohibiting the use of less costly lined sediment basin options for disposal of coal combustion residuals, and virtually mandate conversions to dry bottom ash handling. Cooling Water Intake Structures Section 316(b) of the Clean Water Act requires that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a state level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o comply, the Company believes that capital investments will likely be in the range of $4 million to $8 million . Climate Change On August 3, 2015, the EPA released its final Clean Power Plan (CPP) rule which requires a 32 percent reduction in carbon emissions from 2005 levels. This results in a final emission rate goal for Indiana of 1,242 lb CO2/MWh to be achieved by 2030. The new rule gives states the option of seeking a two-year extension from the deadline of September 2016 to submit a final state implementation plan (SIP). Under the CPP, states have the flexibility to include energy efficiency and other measures should it choose to implement a SIP as provided in the final rule. While states are given an interim goal (1,451 lb CO2/MWh for Indiana), the final rule gives states the flexibility to shape their own emissions reduction over the 2022-2029 time period. The final rule was published in the Federal Register on October 23, 2015 and that action was immediately followed by litigation initiated by Indiana and 23 other states as a coalition challenging the rule. In January of 2016, the reviewing court denied the states’ and other parties requests to stay the implementation of the CPP pending completion of judicial review. On January 26, 2016, 29 states and state agencies (including the 24 state coalition referenced above) filed a request for immediate stay with the U.S. Supreme Court. On February 9, 2016, the U.S. Supreme Court granted a stay to delay the regulation while being challenged in court. The stay will remain in place while the lower court concludes its review, with oral arguments to be heard in June 2016 under the existing accelerated schedule. Among other things, the stay is anticipated to delay the requirement to submit a final SIP by the September 2016 deadline. Apart from the delay, the Court's action creates additional uncertainty as to the future of the rule and presents further challenges as the Company proceeds with its integrated resource planning process later this year. In the event that a state does not submit a SIP, the EPA also released a proposed federal implementation plan (FIP), which would be imposed on those states without an approved SIP. The proposed FIP would apply an emission rate requirement directly on generating units. Under the proposed FIP, the CO2 emission rate limit for coal-fired units would start at 1,671 lbs CO2/MWh in 2022 and decrease to a final emission rate cap of 1,305 lbs CO2/MWh by 2030. While the FIP emission rate cap appears to be slightly less stringent than the state reduction goal for Indiana, the cap would apply directly to generating units and these units would not have the benefit of averaging emission rates with rates from zero-carbon sources as would be available in a SIP. Purchases of emission credits from zero-carbon sources can be made for compliance. The FIP will be subject to extensive public comments prior to finalization. Whether Indiana will file a SIP has yet to be determined. Pending that determination, the electric utilities in Indiana will continue to encourage the state's designated agency to analyze various compliance options and the possible integration into a state plan submittal. At the time of release of the CPP, Indiana was the 5th largest carbon emitter in the nation in tons of CO2 produced from electric generation. The Company’s share of total tons of CO2 generated by Indiana's electric utilities has historically been less than 6 percent . Since 2005, the Company has achieved a reduction in emissions of CO2 of 31 percent (on a tonnage basis) through the retirement of F.B. Culley Unit 1, expiration of municipal contracts, electric conservation, the addition of renewable generation, and the installation of more efficient dense pack turbine technology. Since emissions are further impacted by coal burn reductions and energy efficiency programs, the Company's emissions of CO2 can vary year to year. With respect to renewable generation, in 2008 and 2009, the Company executed long-term purchase power commitments for a total of 80 MW of wind energy. The Company currently has approximately 4 percent of its electricity being provided by clean energy sources due to the long-term wind contracts and landfill gas investment. With respect to CO2 emission rate, since 2005 the Company has lowered its CO2 emission rate (as measured in lbs CO2/MWh) from 1,967 lbs CO2/MWh to 1,922 lbs CO2/MWh, for a reduction of 3 percent . The Company’s CO2 emission rate of 1,922 lbs CO2/MWh is basically the same as Indiana's average CO2 emission rate of 1,923 lbs CO2/MWh. The Company plans to consider these reductions in CO2 emissions and renewable generation in future discussions with the state to develop a possible state implementation plan. Impact of Legislative Actions &amp; Other Initiatives is Unknown At this time,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The Company is undertaking a detailed review of the requirements of the CPP and the proposed FIP and a review of potential compliance options. The Company will also continue to remain engaged with the Indiana legislators and regulators to assess the final rule and to develop a plan that is the least cost to its customers. Integrated Resource Planning Process As required by the state of Indiana, the Company is currently in the process of completing its 2016 Integrated Resource Plan (IRP). The state requires each electric utility to perform and submit an IRP that details the resources it may rely upon to provide electric service for the next twenty year period to ensure electric reliability throughout the state. During 2016, the Company will hold three public stakeholder meetings to gather input and feedback as well as communicate results of the IRP process as it progresses. The first of three public meetings was held in April 2016. A final IRP report is expected to be submitted to the IURC for review in November 2016. While the IURC reviews these reports, it does not formally approve or reject the plans. The 2016 IRP will consider the ongoing operation of the 300 MW unit at the Warrick Power Plant (Warrick Unit 4) that SIGECO and Alcoa Generating Corporation (AGC), a subsidiary of Alcoa, Inc. (Alcoa), own as tenants in common. SIGECO's proportionate cost of the unit is included in rate base. In the first quarter of 2016, Alcoa closed its smelter operations. Historically, on-site generation owned and operated by AGC has been used to provide power to the smelter, as well as other mill operations, which will continue. Generation from Alcoa's share of Warrick Unit 4 has historically been sold into the MISO market. Alcoa's operational changes, as described above, lead to a number of uncertainties including its plans regarding the future ownership and operation of Warrick Unit 4 as well as potential environmental regulation implications under the CCR and ELG regulations. The Company is actively working with Alcoa on plans related to continued operation of their generation, anticipating that more will be known toward the end of 2016. As it relates to water, ash, and carbon regulation, while the Company is exploring various compliance options, the Company cannot reasonably estimate the total cost to comply with the CCR, ELG and CPP regulations for its units at this time. The cost of compliance with these new regulations could be significant. The Company believes that such compliance costs would be considered a federally mandated cost of providing electricity, and therefore if incurred, should be recoverable either from customers through Senate Bill 251 as referenced above, Senate Bill 29, which was used by the Company to recover its initial pollution control investments, or through other forms of rate recovery. Addressing compliance alternatives for CCR, ELG, and CPP, including the impact on customer rates, as well as addressing the uncertainties with Warrick Unit 4, will be fully considered as part of the Company's IRP process conducted in 2016.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3.4 million ( $23.2 million at Indiana Gas and $20.2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to date approximately $14.8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March 31, 2016 and December 31, 2015 , approximately $3.0 million and $3.3 million , respectively, of accrued, but not yet spent, costs are included in Other Liabilities related to the Indiana Gas and SIGECO sites.</t>
  </si>
  <si>
    <t>Impact of Recently Issued Accounting Guidance</t>
  </si>
  <si>
    <t>New Accounting Pronouncements and Changes in Accounting Principles [Abstract]</t>
  </si>
  <si>
    <t>Impact of Recently Issued Accounting Principles</t>
  </si>
  <si>
    <t>Impact of Recently Issued Accounting Principles Revenue Recognition Guidance In May 2014, the FASB issued new accounting guidance to clarify the principles for recognizing revenue and to develop a common revenue standard for GAAP.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On July 9, 2015, the FASB approved a one year deferral that became effective through an ASU in August and changed the effective date to annual reporting periods beginning after December 15, 2017, including interim periods, with early adoption permitted, but not before the original effective date of December 15, 2016. The Company is currently evaluating the standard to determine application date, transition method, and impact the standard will have on the financial statements. Simplifying the Presentation of Debt Issuance Costs In April 2015, the FASB issued new accounting guidance on accounting for debt issuance costs which changes the presentation of debt issuance costs in financial statements. This ASU requires an entity to present such costs in the balance sheet as a direct deduction from the related debt liability rather than as an asset. Amortization of the costs will continue to be reported as interest expense. This ASU is effective for annual reporting periods beginning after December 15, 2015. The guidance was adopted for March 31, 2016, and has been applied retrospectively to all periods presented. The effect of the change on the December 31, 2015 balance sheet was the reclassification of $8.6 million from regulatory assets to long-term debt and the reclassification of $1.3 million from other assets to long-term debt. The reclassification had no material impact on the Company's financial condition, results of operations, or cash flows as a result of the adoption. 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lthough it can be early adopted, with a modified retrospective approach for leases that commenced prior to the date of adoption. The Company is currently evaluating the standard to determine the impact it will have on the financial statements. Stock Compensation In March 2016, the FASB issued new accounting guidance which is intended to simplify several aspects of accounting for share-based payment transactions, including the income tax consequences. This ASU is effective for annual periods beginning after December 15, 2016, and interim periods therein. Early application is permitted. The Company is currently evaluating the standard to determine the impact it will have on the financial statements, if any. Management believes that other recently issued standards, which are not yet effective, will not have a material impact on the Company's financial condition, results of operations, or cash flows upon adoption.</t>
  </si>
  <si>
    <t>Fair Value Measurements</t>
  </si>
  <si>
    <t>Fair Value Disclosures [Abstract]</t>
  </si>
  <si>
    <t>Fair Value Measurements The carrying values and estimated fair values using primarily Level 2 assumptions of the Company's other financial instruments follow: March 31, 2016 December 31, 2015 (In millions) Carrying Amount Est. Fair Value Carrying Amount Est. Fair Value Long-term debt $ 1,726.2 $ 1,881.4 $ 1,785.9 $ 1,899.6 Short-term borrowings — — 14.5 14.5 Cash &amp; cash equivalents 62.6 62.6 74.7 74.7 Restricted cash 5.9 5.9 5.9 5.9 For the balance sheet dates presented in these financial statements, the Company had no material assets or liabilities marked to fair value.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Accordingly, any reacquisition of this debt would not be expected to have a material effect on the Company's results of operations. Because of the nature of certain other investments and lack of a readily available market, it is not practical to estimate the fair value of these financial instruments at specific dates without considerable effort and cost. At March 31, 2016 and December 31, 2015 , the fair value for these financial instruments was not estimated. The carrying value of these investments at March 31, 2016 and December 31, 2015 was approximately $16.2 million , and is included in Other nonutility investments . The Company has reclassified its debt issuance costs, in accordance with ASU 2015-03, Simplifying the Presentation of Debt Issuance Costs. The adoption of the accounting standard update changes the presentation of debt issuance costs in financial statements by requiring an entity to present such costs in the balance sheet as a direct deduction from the related debt liability rather than as an asset. Amortization of the costs will continue to be reported as interest expense. The guidance was adopted as of January 1, 2016, and has been applied retrospectively to all periods presented. The effect of the change on the December 31, 2015 balance sheet was the reclassification of $8.6 million from regulatory assets to long-term debt and the reclassification of $1.3 million from other assets to long-term debt. The adoption of the standard had no material impact on the Company's financial condition, results of operations, or cash flows.</t>
  </si>
  <si>
    <t>Segment Reporting</t>
  </si>
  <si>
    <t>Segment Reporting [Abstract]</t>
  </si>
  <si>
    <t>Segment Reporting The Company segregates its operations into three groups: 1) Utility Group, 2) Nonutility Group, and 3) Corporate and Other. The Utility Group is comprised of Vectren Utility Holdings, Inc.’s operations, which consist of the Company’s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 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Utility Group reports three operating segments: Gas Utility Services, Electric Utility Services, and Other operations. The Nonutility Group reports the following segments: Energy Services, Infrastructure Services, and Other Businesses. Energy Services provides energy performance contracting and sustainable infrastructure, such as renewables, distributed generation, and combined heat and power projects. The Infrastructure Services segment through wholly owned subsidiaries Miller Pipeline, LLC and Minnesota Limited, LLC, provide underground pipeline construction and repair services for customers that include Vectren Utility Holdings' utilities. Fees incurred by Vectren Utility Holdings and its subsidiaries for these pipeline construction and repair services totaled $19.6 million and $17.7 million for the three months ended March 31, 2016 and 2015 , respectively. In 2016, the estimated depreciable lives for certain pieces of equipment at Minnesota Limited, LLC were reevaluated and extended due to a change in service life of the equipment. As a result of this evaluation, the Company extended the estimated useful life of certain pieces of equipment effective January 1 of the current year. The effect of this change in estimate is an anticipated reduction of annual depreciation expense of approximately $9.6 million in 2016. Corporate and Other includes unallocated corporate expenses such as advertising and certain charitable contributions, among other activities, that benefit the Company’s operations. Net income is the measure of profitability used by management for all operations. Information related to the Company’s reportable segments is summarized as follows: Three Months Ended March 31, (In millions) 2016 2015 Revenues Utility Group Gas Utility Services $ 281.2 $ 352.9 Electric Utility Services 142.1 153.9 Other Operations 10.6 10.2 Eliminations (10.5 ) (10.1 ) Total Utility Group 423.4 506.9 Nonutility Group Infrastructure Services 112.5 176.9 Energy Services 49.4 23.1 Total Nonutility Group 161.9 200.0 Corporate &amp; Other Group 0.1 0.2 Eliminations (0.6 ) (0.9 ) Consolidated Revenues $ 584.8 $ 706.2 Profitability Measure - Net Income (Loss) Utility Group Net Income Gas Utility Services $ 40.4 $ 40.4 Electric Utility Services 16.6 19.2 Other Operations 4.1 3.4 Utility Group Net Income 61.1 63.0 Nonutility Group Net Income (Loss) Infrastructure Services (12.6 ) (2.6 ) Energy Services 0.1 (3.1 ) Other Businesses (0.2 ) (0.2 ) Nonutility Group Net Income (Loss) (12.7 ) (5.9 ) Corporate &amp; Other Group Net Income (Loss) (0.1 ) (0.1 ) Consolidated Net Income $ 48.3 $ 57.0</t>
  </si>
  <si>
    <t>Earnings Per Share (Tables)</t>
  </si>
  <si>
    <t>Basic and dilutive EPS</t>
  </si>
  <si>
    <t>The following table illustrates the basic and dilutive EPS calculations for the periods presented in these financial statements. Three Months Ended March 31, (In millions, except per share data) 2016 2015 Numerator: Reported net income (Numerator for Basic and Diluted EPS) $ 48.3 $ 57.0 Denominator: Weighted average common shares outstanding (Denominator for Basic and Diluted EPS) 82.8 82.6 Basic and Diluted EPS $ 0.58 $ 0.69</t>
  </si>
  <si>
    <t>Retirement Plans and Other Postretirement Benefits (Tables)</t>
  </si>
  <si>
    <t>Schedule of Defined Benefit Plans Disclosures [Table Text Block]</t>
  </si>
  <si>
    <t>A summary of the components of net periodic benefit cost follows and the amortizations shown below are primarily reflected in Regulatory assets as a majority of pension and other postretirement benefits are being recovered through rates. Three Months Ended March 31, Pension Benefits Other Benefits (In millions) 2016 2015 2016 2015 Service cost $ 1.8 $ 2.0 $ 0.1 $ 0.1 Interest cost 3.6 3.6 0.4 0.5 Expected return on plan assets (5.7 ) (5.6 ) — — Amortization of prior service cost 0.1 0.2 (0.7 ) (0.7 ) Amortization of actuarial loss 1.8 2.1 — 0.1 Net periodic cost (benefit) $ 1.6 $ 2.3 $ (0.2 ) $ —</t>
  </si>
  <si>
    <t>ProLiance Holdings, LLC (Tables)</t>
  </si>
  <si>
    <t>Summarized Financial Information of Equity Investment [Table Text Block]</t>
  </si>
  <si>
    <t>The Company's investment at March 31, 2016 , shown at its 61 percent ownership share of the individual net assets of ProLiance, is as follows. As of March 31, (In millions) 2016 Cash $ 2.5 Investment in LA Storage 22.0 Other midstream asset investment 5.0 Total investment in ProLiance $ 29.5 Included in: Investments in unconsolidated affiliates 19.4 Other nonutility investments 10.1</t>
  </si>
  <si>
    <t>Fair Value Measurements (Tables)</t>
  </si>
  <si>
    <t>Fair Value, by Balance Sheet Grouping [Table Text Block]</t>
  </si>
  <si>
    <t>The carrying values and estimated fair values using primarily Level 2 assumptions of the Company's other financial instruments follow: March 31, 2016 December 31, 2015 (In millions) Carrying Amount Est. Fair Value Carrying Amount Est. Fair Value Long-term debt $ 1,726.2 $ 1,881.4 $ 1,785.9 $ 1,899.6 Short-term borrowings — — 14.5 14.5 Cash &amp; cash equivalents 62.6 62.6 74.7 74.7 Restricted cash 5.9 5.9 5.9 5.9</t>
  </si>
  <si>
    <t>Segment Reporting (Tables)</t>
  </si>
  <si>
    <t>Schedule of Segment Reporting Information, by Segment [Table Text Block]</t>
  </si>
  <si>
    <t>Information related to the Company’s reportable segments is summarized as follows: Three Months Ended March 31, (In millions) 2016 2015 Revenues Utility Group Gas Utility Services $ 281.2 $ 352.9 Electric Utility Services 142.1 153.9 Other Operations 10.6 10.2 Eliminations (10.5 ) (10.1 ) Total Utility Group 423.4 506.9 Nonutility Group Infrastructure Services 112.5 176.9 Energy Services 49.4 23.1 Total Nonutility Group 161.9 200.0 Corporate &amp; Other Group 0.1 0.2 Eliminations (0.6 ) (0.9 ) Consolidated Revenues $ 584.8 $ 706.2 Profitability Measure - Net Income (Loss) Utility Group Net Income Gas Utility Services $ 40.4 $ 40.4 Electric Utility Services 16.6 19.2 Other Operations 4.1 3.4 Utility Group Net Income 61.1 63.0 Nonutility Group Net Income (Loss) Infrastructure Services (12.6 ) (2.6 ) Energy Services 0.1 (3.1 ) Other Businesses (0.2 ) (0.2 ) Nonutility Group Net Income (Loss) (12.7 ) (5.9 ) Corporate &amp; Other Group Net Income (Loss) (0.1 ) (0.1 ) Consolidated Net Income $ 48.3 $ 57.0</t>
  </si>
  <si>
    <t>Organization and Nature of Operations (Details)</t>
  </si>
  <si>
    <t>Number of public utility subsidiaries owned by wholly owned subsidiary, Vectren Utility Holdings, Inc. (in number of subsidiaries)</t>
  </si>
  <si>
    <t>Estimated number of natural gas customers located in central and southern Indiana serviced by Indiana Gas Company, Inc. (in number of customers)</t>
  </si>
  <si>
    <t>Estimated number of electric customers located near Evansville in southwestern Indiana serviced by Southern Indiana Gas and Electric Company (in number of customers)</t>
  </si>
  <si>
    <t>Estimated number of natural gas customers located near Evansville in southwestern Indiana serviced by Southern Indiana Gas and Electric Company (in number of customers)</t>
  </si>
  <si>
    <t>Estimated number of natural gas customers located near Dayton in west central Ohio serviced by the Ohio operations (in number of customers)</t>
  </si>
  <si>
    <t>Earnings Per Share (Details) - USD ($) $ / shares in Units, shares in Millions, $ in Millions</t>
  </si>
  <si>
    <t>Numerator [Abstract]</t>
  </si>
  <si>
    <t>Denominator [Abstract]</t>
  </si>
  <si>
    <t>Weighted average common shares outstanding (Denominator for Basic EPS) (in shares)</t>
  </si>
  <si>
    <t>Adjusted weighted average shares outstanding and assumed conversions outstanding (Denominator for Diluted EPS) (in shares)</t>
  </si>
  <si>
    <t>Basic EPS (in dollars per share)</t>
  </si>
  <si>
    <t>Diluted EPS (in dollars per share)</t>
  </si>
  <si>
    <t>Excise and Utility Receipts Taxes (Details) - USD ($) $ in Millions</t>
  </si>
  <si>
    <t>Excise and utility taxes collected and reported in operating revenue</t>
  </si>
  <si>
    <t>Retirement Plans and Other Postretirement Benefits (Details) - USD ($) $ in Millions</t>
  </si>
  <si>
    <t>Defined Benefit Plans and Other Postretirement Benefit Plans Table Text Block [Line Items]</t>
  </si>
  <si>
    <t>Number of qualified defined benefit pension plans</t>
  </si>
  <si>
    <t>Expected contribution to defined benefit plans for current year by employer</t>
  </si>
  <si>
    <t>Pension Benefits [Member]</t>
  </si>
  <si>
    <t>Service cost</t>
  </si>
  <si>
    <t>Interest cost</t>
  </si>
  <si>
    <t>Expected return on plan assets</t>
  </si>
  <si>
    <t>Amortization of prior service cost</t>
  </si>
  <si>
    <t>Amortization of actuarial loss</t>
  </si>
  <si>
    <t>Net periodic benefit cost</t>
  </si>
  <si>
    <t>Other Benefits [Member]</t>
  </si>
  <si>
    <t>Supplemental Cash Flow Information (Details) - USD ($) $ in Millions</t>
  </si>
  <si>
    <t>Accruals related to utility and nonutility plant purchases</t>
  </si>
  <si>
    <t>ProLiance Holdings, LLC (Details) - USD ($) $ in Millions</t>
  </si>
  <si>
    <t>Equity Method Investment, Ownership Percentage</t>
  </si>
  <si>
    <t>61.00%</t>
  </si>
  <si>
    <t>Equity method investment,governance and voting rights percentage (in hundredths)</t>
  </si>
  <si>
    <t>50.00%</t>
  </si>
  <si>
    <t>Summarized balance sheet information [Abstract]</t>
  </si>
  <si>
    <t>Equity method investment, investment in equity method investee's subsidiary (ProLiance Energy)</t>
  </si>
  <si>
    <t>Equity method investment, investment in storage assets and cash from sale of storage assets</t>
  </si>
  <si>
    <t>Equity method investment, minority interest in joint venture, investor's portion of interest</t>
  </si>
  <si>
    <t>Equity method investment, gross investment in equity method investee</t>
  </si>
  <si>
    <t>LA Storage [Member]</t>
  </si>
  <si>
    <t>Combined Joint Venture Ownership Percentage</t>
  </si>
  <si>
    <t>100.00%</t>
  </si>
  <si>
    <t>Equity method investment holding minority interest in equity method investment (in hundredths)</t>
  </si>
  <si>
    <t>25.00%</t>
  </si>
  <si>
    <t>Equity method investment minority interest in joint ventures</t>
  </si>
  <si>
    <t>Proliance Holdings LLC [Member]</t>
  </si>
  <si>
    <t>Commitments and Contingencies (Details) $ in Millions</t>
  </si>
  <si>
    <t>Mar. 31, 2016USD ($)</t>
  </si>
  <si>
    <t>Performance Guarantees and Product Warranties [Abstract]</t>
  </si>
  <si>
    <t>Product Warranty Accrual</t>
  </si>
  <si>
    <t>Energy Systems Group [Member]</t>
  </si>
  <si>
    <t>Corporate Guarantees [Abstract]</t>
  </si>
  <si>
    <t>Maximum exposure by parent company on guarantees</t>
  </si>
  <si>
    <t>Energy Systems Group [Member] | Performance Guarantee [Member]</t>
  </si>
  <si>
    <t>Number of surety bonds wholly owned subsidiary has outstanding in role as general contractor (in number of surety bonds)</t>
  </si>
  <si>
    <t>Average face amount of surety bonds wholly owned subsidiary has outstanding</t>
  </si>
  <si>
    <t>Maximum face amount of surety bond wholly owned subsidiary has outstanding</t>
  </si>
  <si>
    <t>Percentage Of Work Yet to be Completed On Projects With Open Surety Bonds</t>
  </si>
  <si>
    <t>54.00%</t>
  </si>
  <si>
    <t>Timeframe when significant portion of performance guarantee commitments will be fulfilled</t>
  </si>
  <si>
    <t>P1Y</t>
  </si>
  <si>
    <t>Gas Rate &amp; Regulatory Matters (Details) - USD ($)</t>
  </si>
  <si>
    <t>INDIANA | Indiana Recovery and Deferral Mechanisms [Member]</t>
  </si>
  <si>
    <t>Public Utilities, General Disclosures [Line Items]</t>
  </si>
  <si>
    <t>Regulatory Asset balance associated with Vectren north and south programs</t>
  </si>
  <si>
    <t>Length of project plan required for recovery under new legislation</t>
  </si>
  <si>
    <t>7 years</t>
  </si>
  <si>
    <t>INDIANA | Senate Bill 251 and 560 [Member]</t>
  </si>
  <si>
    <t>Percentage of costs eligible for recovery using periodic rate recovery mechanism</t>
  </si>
  <si>
    <t>80.00%</t>
  </si>
  <si>
    <t>Percentage of project costs to be deferred for future recovery</t>
  </si>
  <si>
    <t>20.00%</t>
  </si>
  <si>
    <t>Expected Seven Year Period Modernization Investment</t>
  </si>
  <si>
    <t>Project spend life to date</t>
  </si>
  <si>
    <t>Capital Expenditure Increases</t>
  </si>
  <si>
    <t>Regulatory Asset associated with DRR deferrals of depreciation and post in-service carrying costs</t>
  </si>
  <si>
    <t>INDIANA | SIGECO [Member] | Indiana Recovery and Deferral Mechanisms [Member]</t>
  </si>
  <si>
    <t>Allowable capital expenditures under Vectren programs</t>
  </si>
  <si>
    <t>Limitations of deferrals of debt-related post in service carrying costs</t>
  </si>
  <si>
    <t>P3Y</t>
  </si>
  <si>
    <t>INDIANA | Indiana Gas [Member] | Indiana Recovery and Deferral Mechanisms [Member]</t>
  </si>
  <si>
    <t>P4Y</t>
  </si>
  <si>
    <t>OHIO | Ohio Recovery and Deferral Mechanisms [Member]</t>
  </si>
  <si>
    <t>Initial distribution replacement rider mechanism term.</t>
  </si>
  <si>
    <t>5 years</t>
  </si>
  <si>
    <t>Extension period requested to recover capital investments</t>
  </si>
  <si>
    <t>Amount of Capital Investment Expected Over Next Five Years Recoverable Under DRR</t>
  </si>
  <si>
    <t>Cumulative gross plant invesment made under Distribution Replacement Rider</t>
  </si>
  <si>
    <t>OHIO | Ohio House Bill95 [Member]</t>
  </si>
  <si>
    <t>Bill impact per customer per month</t>
  </si>
  <si>
    <t>Electric Rate and Regulatory Matters (Details) - USD ($) $ in Millions</t>
  </si>
  <si>
    <t>Vectren South Electric Environmental Compliance Filing [Abstract]</t>
  </si>
  <si>
    <t>Amount of capital investments to date in equipment for mercury control</t>
  </si>
  <si>
    <t>Amount of capital investments to date in equipment to control sulfur trioxide emissions</t>
  </si>
  <si>
    <t>Lower range of request for approval of capital investments on coal-fired generation units</t>
  </si>
  <si>
    <t>Upper range of request for approval of capital investments on coal-fired generation units</t>
  </si>
  <si>
    <t>Amount of deferred costs to date related to depreciation, property tax, and operating expenses under Senate Bill 29 and Senate Bill 251</t>
  </si>
  <si>
    <t>Amount of deferred costs to date related to post in-service carrying costs under Senate Bill 29 and Senate Bill 251.</t>
  </si>
  <si>
    <t>Estimated cost of equipment to comply with MATS</t>
  </si>
  <si>
    <t>Estimated cost of equipment required by the NOV</t>
  </si>
  <si>
    <t>Vectren South Electric Demand Side Management Program Filing [Abstract]</t>
  </si>
  <si>
    <t>Number of Years in Initial Demand Side Management Program</t>
  </si>
  <si>
    <t>3 years</t>
  </si>
  <si>
    <t>Electric revenue recognized associated with lost margin recovery</t>
  </si>
  <si>
    <t>Percent of industrial load opt out of applicable energy efficiency programs</t>
  </si>
  <si>
    <t>FERC Return On Equity Complaint [Abstract]</t>
  </si>
  <si>
    <t>Current return on equity used in MISO transmission owners rates</t>
  </si>
  <si>
    <t>12.38%</t>
  </si>
  <si>
    <t>Reduced return on equity percentage sought by third party through joint complaint</t>
  </si>
  <si>
    <t>9.15%</t>
  </si>
  <si>
    <t>Equity component, upper limit, as a percentage, sought by third party through joint complaint</t>
  </si>
  <si>
    <t>Gross Investment In Qualifying Transmission Projects</t>
  </si>
  <si>
    <t>Net Investment in Qualifying Transmission Projects</t>
  </si>
  <si>
    <t>Incentive return granted on qualifying investments in NETO</t>
  </si>
  <si>
    <t>11.14%</t>
  </si>
  <si>
    <t>Percentage return approved by FERC on ROE complaint against NETO</t>
  </si>
  <si>
    <t>10.57%</t>
  </si>
  <si>
    <t>FERC authorized base ROE percentage for first refund period</t>
  </si>
  <si>
    <t>10.32%</t>
  </si>
  <si>
    <t>Number of incentive basis point above and beyond approved FERC approved ROE</t>
  </si>
  <si>
    <t>Environmental Matters (Details) $ in Millions</t>
  </si>
  <si>
    <t>Mar. 31, 2016USD ($)MW</t>
  </si>
  <si>
    <t>Dec. 31, 2015USD ($)</t>
  </si>
  <si>
    <t>Air Quality [Abstract]</t>
  </si>
  <si>
    <t>Percentage of coal fired generating fleet currently controlled for NOx (in hundredths)</t>
  </si>
  <si>
    <t>90.00%</t>
  </si>
  <si>
    <t>Percentage of coal fired generating fleet currently being scrubbed for SO2 (in hundredths)</t>
  </si>
  <si>
    <t>Coal Ash Waste Disposal, Ash Ponds and Water [Abstract]</t>
  </si>
  <si>
    <t>Estimated Capital Expenditures to Comply With Ash Pond and Coal Ash Disposal Regulations - Lower Range</t>
  </si>
  <si>
    <t>Estimated Capital Expenditures to Comply With Ash Pond and Coal Ash Disposal Regulations - Upper Range</t>
  </si>
  <si>
    <t>Asset Retirement Obligation</t>
  </si>
  <si>
    <t>Estimated capital expenditures to comply with Clean Water Act (Lower Range)</t>
  </si>
  <si>
    <t>Estimated capital expenditures to comply with Clean Water Act (Upper Range)</t>
  </si>
  <si>
    <t>Climate Changes [Abstract]</t>
  </si>
  <si>
    <t>Vectren's share of Indiana's CO2 emissions in 2013 (as a percent)</t>
  </si>
  <si>
    <t>6.00%</t>
  </si>
  <si>
    <t>Percent reduction of Vectren's CO2 emissions since 2005</t>
  </si>
  <si>
    <t>31.00%</t>
  </si>
  <si>
    <t>Long term contract for purchase of electric power generated by wind energy (in megawatts) | MW</t>
  </si>
  <si>
    <t>Percentage of total electricity obtained by the supplier to meet the energy needs of its retail customers provided by clean energy sources (in hundredths)</t>
  </si>
  <si>
    <t>4.00%</t>
  </si>
  <si>
    <t>Vectren's emission rate (as measured in lbs CO2/MWh) prior to installation of new technology</t>
  </si>
  <si>
    <t>Vectren's emission rate (as measured in lbs CO2/MWh) after installation of new technology</t>
  </si>
  <si>
    <t>Percentage reduction of lbs CO2/MWh since 2005</t>
  </si>
  <si>
    <t>3.00%</t>
  </si>
  <si>
    <t>Manufactured Gas Plants</t>
  </si>
  <si>
    <t>Site contingency, accrual, undiscounted amount</t>
  </si>
  <si>
    <t>Accrual for Environmental Loss Contingencies</t>
  </si>
  <si>
    <t>Indiana Gas [Member]</t>
  </si>
  <si>
    <t>Number of sites identified with potential remedial responsibility for entity (in number of sites)</t>
  </si>
  <si>
    <t>Environmental cost recognized, recover from insurance carriers credited to expense</t>
  </si>
  <si>
    <t>SIGECO [Member]</t>
  </si>
  <si>
    <t>Expected Site Contingency Recovery from Insurance Carriers of Environmental Remediation Costs</t>
  </si>
  <si>
    <t>Impact of Recently Issued Accounting Guidance (Details) - Accounting Standards Update 2015-03 [Member] $ in Millions</t>
  </si>
  <si>
    <t>Impact on Regulatory Assets [Member]</t>
  </si>
  <si>
    <t>New Accounting Pronouncements or Change in Accounting Principle [Line Items]</t>
  </si>
  <si>
    <t>New Accounting Pronouncement or Change in Accounting Principle, Effect of Adoption, Quantification</t>
  </si>
  <si>
    <t>Other Assets [Member]</t>
  </si>
  <si>
    <t>Fair Value Measurements (Details) - USD ($) $ in Millions</t>
  </si>
  <si>
    <t>Fair Value, Balance Sheet Grouping, Financial Statement Captions [Line Items]</t>
  </si>
  <si>
    <t>Notes Receivable, Fair Value Disclosure</t>
  </si>
  <si>
    <t>Carrying Amount [Member]</t>
  </si>
  <si>
    <t>Long-term debt</t>
  </si>
  <si>
    <t>Cash and cash equivalents</t>
  </si>
  <si>
    <t>Restricted cash</t>
  </si>
  <si>
    <t>Estimated Fair Value [Member]</t>
  </si>
  <si>
    <t>Segment Reporting (Details) $ in Millions</t>
  </si>
  <si>
    <t>Mar. 31, 2015USD ($)</t>
  </si>
  <si>
    <t>Portion of Indiana that is provided natural gas distribution and transportation services by the Gas Utility Services segment (in hundredths)</t>
  </si>
  <si>
    <t>66.67%</t>
  </si>
  <si>
    <t>Segment Reporting Information [Line Items]</t>
  </si>
  <si>
    <t>Number of operational groups</t>
  </si>
  <si>
    <t>Revenues</t>
  </si>
  <si>
    <t>Number of reportable segments</t>
  </si>
  <si>
    <t>Utility Group [Member]</t>
  </si>
  <si>
    <t>Related Party Transaction, Expenses from Transactions with Related Party</t>
  </si>
  <si>
    <t>Utility Group [Member] | Gas Utility Services [Member]</t>
  </si>
  <si>
    <t>Utility Group [Member] | Electric Utility Services [Member]</t>
  </si>
  <si>
    <t>Utility Group [Member] | Other Segments [Member]</t>
  </si>
  <si>
    <t>Utility Group [Member] | Intersegment Eliminations [Member]</t>
  </si>
  <si>
    <t>Nonutility Group [Member]</t>
  </si>
  <si>
    <t>Nonutility Group [Member] | Infrastructure Services [Member]</t>
  </si>
  <si>
    <t>Nonutility Group [Member] | Infrastructure Services [Member] | Change in Accounting Method Accounted for as Change in Estimate [Member]</t>
  </si>
  <si>
    <t>Depreciation</t>
  </si>
  <si>
    <t>Nonutility Group [Member] | Energy Services [Member]</t>
  </si>
  <si>
    <t>Nonutility Group [Member] | Other Businesses [Member]</t>
  </si>
  <si>
    <t>Corporate and Other [Member]</t>
  </si>
  <si>
    <t>Consolidation, Eliminations [Member]</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6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82806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7</v>
      </c>
      <c r="B1" s="2" t="s">
        <v>1</v>
      </c>
    </row>
    <row r="2" spans="1:2">
      <c r="B2" s="2" t="s">
        <v>2</v>
      </c>
    </row>
    <row r="3" spans="1:2">
      <c r="A3" s="3" t="s">
        <v>154</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2</v>
      </c>
      <c r="B1" s="2" t="s">
        <v>2</v>
      </c>
      <c r="C1" s="2" t="s">
        <v>23</v>
      </c>
    </row>
    <row r="2" spans="1:3">
      <c r="A2" s="3" t="s">
        <v>24</v>
      </c>
    </row>
    <row r="3" spans="1:3">
      <c r="A3" s="4" t="s">
        <v>25</v>
      </c>
      <c r="B3" s="7" t="n">
        <v>62.6</v>
      </c>
      <c r="C3" s="7" t="n">
        <v>74.7</v>
      </c>
    </row>
    <row r="4" spans="1:3">
      <c r="A4" s="4" t="s">
        <v>26</v>
      </c>
      <c r="B4" s="8" t="n">
        <v>176.5</v>
      </c>
      <c r="C4" s="8" t="n">
        <v>227.5</v>
      </c>
    </row>
    <row r="5" spans="1:3">
      <c r="A5" s="4" t="s">
        <v>27</v>
      </c>
      <c r="B5" s="6" t="n">
        <v>104</v>
      </c>
      <c r="C5" s="8" t="n">
        <v>142.5</v>
      </c>
    </row>
    <row r="6" spans="1:3">
      <c r="A6" s="4" t="s">
        <v>28</v>
      </c>
      <c r="B6" s="8" t="n">
        <v>122.6</v>
      </c>
      <c r="C6" s="8" t="n">
        <v>133.7</v>
      </c>
    </row>
    <row r="7" spans="1:3">
      <c r="A7" s="4" t="s">
        <v>29</v>
      </c>
      <c r="B7" s="8" t="n">
        <v>8.9</v>
      </c>
      <c r="C7" s="6" t="n">
        <v>0</v>
      </c>
    </row>
    <row r="8" spans="1:3">
      <c r="A8" s="4" t="s">
        <v>30</v>
      </c>
      <c r="B8" s="8" t="n">
        <v>47.1</v>
      </c>
      <c r="C8" s="6" t="n">
        <v>81</v>
      </c>
    </row>
    <row r="9" spans="1:3">
      <c r="A9" s="4" t="s">
        <v>31</v>
      </c>
      <c r="B9" s="8" t="n">
        <v>521.7</v>
      </c>
      <c r="C9" s="8" t="n">
        <v>659.4</v>
      </c>
    </row>
    <row r="10" spans="1:3">
      <c r="A10" s="3" t="s">
        <v>32</v>
      </c>
    </row>
    <row r="11" spans="1:3">
      <c r="A11" s="4" t="s">
        <v>33</v>
      </c>
      <c r="B11" s="8" t="n">
        <v>6172.1</v>
      </c>
      <c r="C11" s="8" t="n">
        <v>6090.4</v>
      </c>
    </row>
    <row r="12" spans="1:3">
      <c r="A12" s="4" t="s">
        <v>34</v>
      </c>
      <c r="B12" s="6" t="n">
        <v>2454</v>
      </c>
      <c r="C12" s="8" t="n">
        <v>2415.5</v>
      </c>
    </row>
    <row r="13" spans="1:3">
      <c r="A13" s="4" t="s">
        <v>35</v>
      </c>
      <c r="B13" s="8" t="n">
        <v>3718.1</v>
      </c>
      <c r="C13" s="8" t="n">
        <v>3674.9</v>
      </c>
    </row>
    <row r="14" spans="1:3">
      <c r="A14" s="4" t="s">
        <v>36</v>
      </c>
      <c r="B14" s="8" t="n">
        <v>20.7</v>
      </c>
      <c r="C14" s="8" t="n">
        <v>20.9</v>
      </c>
    </row>
    <row r="15" spans="1:3">
      <c r="A15" s="4" t="s">
        <v>37</v>
      </c>
      <c r="B15" s="8" t="n">
        <v>30.2</v>
      </c>
      <c r="C15" s="8" t="n">
        <v>31.2</v>
      </c>
    </row>
    <row r="16" spans="1:3">
      <c r="A16" s="4" t="s">
        <v>38</v>
      </c>
      <c r="B16" s="8" t="n">
        <v>16.2</v>
      </c>
      <c r="C16" s="8" t="n">
        <v>16.2</v>
      </c>
    </row>
    <row r="17" spans="1:3">
      <c r="A17" s="4" t="s">
        <v>39</v>
      </c>
      <c r="B17" s="8" t="n">
        <v>424.6</v>
      </c>
      <c r="C17" s="8" t="n">
        <v>414.6</v>
      </c>
    </row>
    <row r="18" spans="1:3">
      <c r="A18" s="4" t="s">
        <v>40</v>
      </c>
      <c r="B18" s="8" t="n">
        <v>293.5</v>
      </c>
      <c r="C18" s="8" t="n">
        <v>293.5</v>
      </c>
    </row>
    <row r="19" spans="1:3">
      <c r="A19" s="4" t="s">
        <v>41</v>
      </c>
      <c r="B19" s="8" t="n">
        <v>257.7</v>
      </c>
      <c r="C19" s="8" t="n">
        <v>249.4</v>
      </c>
    </row>
    <row r="20" spans="1:3">
      <c r="A20" s="4" t="s">
        <v>42</v>
      </c>
      <c r="B20" s="8" t="n">
        <v>40.5</v>
      </c>
      <c r="C20" s="8" t="n">
        <v>39.9</v>
      </c>
    </row>
    <row r="21" spans="1:3">
      <c r="A21" s="4" t="s">
        <v>43</v>
      </c>
      <c r="B21" s="8" t="n">
        <v>5323.2</v>
      </c>
      <c r="C21" s="6" t="n">
        <v>5400</v>
      </c>
    </row>
    <row r="22" spans="1:3">
      <c r="A22" s="3" t="s">
        <v>44</v>
      </c>
    </row>
    <row r="23" spans="1:3">
      <c r="A23" s="4" t="s">
        <v>45</v>
      </c>
      <c r="B23" s="6" t="n">
        <v>213</v>
      </c>
      <c r="C23" s="8" t="n">
        <v>248.8</v>
      </c>
    </row>
    <row r="24" spans="1:3">
      <c r="A24" s="4" t="s">
        <v>46</v>
      </c>
      <c r="B24" s="6" t="n">
        <v>0</v>
      </c>
      <c r="C24" s="8" t="n">
        <v>7.9</v>
      </c>
    </row>
    <row r="25" spans="1:3">
      <c r="A25" s="4" t="s">
        <v>47</v>
      </c>
      <c r="B25" s="8" t="n">
        <v>183.1</v>
      </c>
      <c r="C25" s="8" t="n">
        <v>183.6</v>
      </c>
    </row>
    <row r="26" spans="1:3">
      <c r="A26" s="4" t="s">
        <v>48</v>
      </c>
      <c r="B26" s="6" t="n">
        <v>0</v>
      </c>
      <c r="C26" s="8" t="n">
        <v>14.5</v>
      </c>
    </row>
    <row r="27" spans="1:3">
      <c r="A27" s="4" t="s">
        <v>49</v>
      </c>
      <c r="B27" s="6" t="n">
        <v>13</v>
      </c>
      <c r="C27" s="6" t="n">
        <v>73</v>
      </c>
    </row>
    <row r="28" spans="1:3">
      <c r="A28" s="4" t="s">
        <v>50</v>
      </c>
      <c r="B28" s="8" t="n">
        <v>409.1</v>
      </c>
      <c r="C28" s="8" t="n">
        <v>527.8</v>
      </c>
    </row>
    <row r="29" spans="1:3">
      <c r="A29" s="4" t="s">
        <v>51</v>
      </c>
      <c r="B29" s="8" t="n">
        <v>1713.2</v>
      </c>
      <c r="C29" s="8" t="n">
        <v>1712.9</v>
      </c>
    </row>
    <row r="30" spans="1:3">
      <c r="A30" s="3" t="s">
        <v>52</v>
      </c>
    </row>
    <row r="31" spans="1:3">
      <c r="A31" s="4" t="s">
        <v>53</v>
      </c>
      <c r="B31" s="8" t="n">
        <v>827.9</v>
      </c>
      <c r="C31" s="8" t="n">
        <v>805.4</v>
      </c>
    </row>
    <row r="32" spans="1:3">
      <c r="A32" s="4" t="s">
        <v>54</v>
      </c>
      <c r="B32" s="8" t="n">
        <v>440.7</v>
      </c>
      <c r="C32" s="8" t="n">
        <v>433.9</v>
      </c>
    </row>
    <row r="33" spans="1:3">
      <c r="A33" s="4" t="s">
        <v>55</v>
      </c>
      <c r="B33" s="8" t="n">
        <v>231.9</v>
      </c>
      <c r="C33" s="8" t="n">
        <v>236.2</v>
      </c>
    </row>
    <row r="34" spans="1:3">
      <c r="A34" s="4" t="s">
        <v>56</v>
      </c>
      <c r="B34" s="7" t="n">
        <v>1500.5</v>
      </c>
      <c r="C34" s="7" t="n">
        <v>1475.5</v>
      </c>
    </row>
    <row r="35" spans="1:3">
      <c r="A35" s="3" t="s">
        <v>57</v>
      </c>
    </row>
    <row r="36" spans="1:3">
      <c r="A36" s="4" t="s">
        <v>58</v>
      </c>
      <c r="B36" s="4" t="s">
        <v>59</v>
      </c>
      <c r="C36" s="4" t="s">
        <v>59</v>
      </c>
    </row>
    <row r="37" spans="1:3">
      <c r="A37" s="4" t="s">
        <v>60</v>
      </c>
      <c r="B37" s="7" t="n">
        <v>724.3</v>
      </c>
      <c r="C37" s="7" t="n">
        <v>722.8</v>
      </c>
    </row>
    <row r="38" spans="1:3">
      <c r="A38" s="4" t="s">
        <v>61</v>
      </c>
      <c r="B38" s="8" t="n">
        <v>977.3</v>
      </c>
      <c r="C38" s="8" t="n">
        <v>962.2</v>
      </c>
    </row>
    <row r="39" spans="1:3">
      <c r="A39" s="4" t="s">
        <v>62</v>
      </c>
      <c r="B39" s="8" t="n">
        <v>-1.2</v>
      </c>
      <c r="C39" s="8" t="n">
        <v>-1.2</v>
      </c>
    </row>
    <row r="40" spans="1:3">
      <c r="A40" s="4" t="s">
        <v>63</v>
      </c>
      <c r="B40" s="8" t="n">
        <v>1700.4</v>
      </c>
      <c r="C40" s="8" t="n">
        <v>1683.8</v>
      </c>
    </row>
    <row r="41" spans="1:3">
      <c r="A41" s="4" t="s">
        <v>64</v>
      </c>
      <c r="B41" s="7" t="n">
        <v>5323.2</v>
      </c>
      <c r="C41" s="9" t="n">
        <v>5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1</v>
      </c>
      <c r="B1" s="2" t="s">
        <v>1</v>
      </c>
    </row>
    <row r="2" spans="1:2">
      <c r="B2" s="2" t="s">
        <v>2</v>
      </c>
    </row>
    <row r="3" spans="1:2">
      <c r="A3" s="3" t="s">
        <v>16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4</v>
      </c>
      <c r="B1" s="2" t="s">
        <v>1</v>
      </c>
    </row>
    <row r="2" spans="1:2">
      <c r="B2" s="2" t="s">
        <v>2</v>
      </c>
    </row>
    <row r="3" spans="1:2">
      <c r="A3" s="3" t="s">
        <v>170</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187</v>
      </c>
      <c r="B1" s="2" t="s">
        <v>1</v>
      </c>
    </row>
    <row r="2" spans="1:2">
      <c r="B2" s="2" t="s">
        <v>2</v>
      </c>
    </row>
    <row r="3" spans="1:2">
      <c r="A3" s="3" t="s">
        <v>130</v>
      </c>
    </row>
    <row r="4" spans="1:2">
      <c r="A4" s="4" t="s">
        <v>188</v>
      </c>
      <c r="B4" s="6" t="n">
        <v>3</v>
      </c>
    </row>
    <row r="5" spans="1:2">
      <c r="A5" s="4" t="s">
        <v>189</v>
      </c>
      <c r="B5" s="6" t="n">
        <v>590000</v>
      </c>
    </row>
    <row r="6" spans="1:2">
      <c r="A6" s="4" t="s">
        <v>190</v>
      </c>
      <c r="B6" s="6" t="n">
        <v>144000</v>
      </c>
    </row>
    <row r="7" spans="1:2">
      <c r="A7" s="4" t="s">
        <v>191</v>
      </c>
      <c r="B7" s="6" t="n">
        <v>112000</v>
      </c>
    </row>
    <row r="8" spans="1:2">
      <c r="A8" s="4" t="s">
        <v>192</v>
      </c>
      <c r="B8" s="6" t="n">
        <v>31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3</v>
      </c>
      <c r="B1" s="2" t="s">
        <v>1</v>
      </c>
    </row>
    <row r="2" spans="1:3">
      <c r="B2" s="2" t="s">
        <v>2</v>
      </c>
      <c r="C2" s="2" t="s">
        <v>70</v>
      </c>
    </row>
    <row r="3" spans="1:3">
      <c r="A3" s="3" t="s">
        <v>194</v>
      </c>
    </row>
    <row r="4" spans="1:3">
      <c r="A4" s="4" t="s">
        <v>101</v>
      </c>
      <c r="B4" s="7" t="n">
        <v>48.3</v>
      </c>
      <c r="C4" s="9" t="n">
        <v>57</v>
      </c>
    </row>
    <row r="5" spans="1:3">
      <c r="A5" s="3" t="s">
        <v>195</v>
      </c>
    </row>
    <row r="6" spans="1:3">
      <c r="A6" s="4" t="s">
        <v>196</v>
      </c>
      <c r="B6" s="8" t="n">
        <v>82.8</v>
      </c>
      <c r="C6" s="8" t="n">
        <v>82.59999999999999</v>
      </c>
    </row>
    <row r="7" spans="1:3">
      <c r="A7" s="4" t="s">
        <v>197</v>
      </c>
      <c r="B7" s="8" t="n">
        <v>82.8</v>
      </c>
      <c r="C7" s="8" t="n">
        <v>82.59999999999999</v>
      </c>
    </row>
    <row r="8" spans="1:3">
      <c r="A8" s="4" t="s">
        <v>198</v>
      </c>
      <c r="B8" s="10" t="n">
        <v>0.58</v>
      </c>
      <c r="C8" s="10" t="n">
        <v>0.6899999999999999</v>
      </c>
    </row>
    <row r="9" spans="1:3">
      <c r="A9" s="4" t="s">
        <v>199</v>
      </c>
      <c r="B9" s="10" t="n">
        <v>0.58</v>
      </c>
      <c r="C9" s="10" t="n">
        <v>0.68999999999999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200</v>
      </c>
      <c r="B1" s="2" t="s">
        <v>1</v>
      </c>
    </row>
    <row r="2" spans="1:3">
      <c r="B2" s="2" t="s">
        <v>2</v>
      </c>
      <c r="C2" s="2" t="s">
        <v>70</v>
      </c>
    </row>
    <row r="3" spans="1:3">
      <c r="A3" s="3" t="s">
        <v>139</v>
      </c>
    </row>
    <row r="4" spans="1:3">
      <c r="A4" s="4" t="s">
        <v>201</v>
      </c>
      <c r="B4" s="7" t="n">
        <v>9.4</v>
      </c>
      <c r="C4" s="7" t="n">
        <v>1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2</v>
      </c>
      <c r="B1" s="2" t="s">
        <v>1</v>
      </c>
    </row>
    <row r="2" spans="1:3">
      <c r="B2" s="2" t="s">
        <v>2</v>
      </c>
      <c r="C2" s="2" t="s">
        <v>70</v>
      </c>
    </row>
    <row r="3" spans="1:3">
      <c r="A3" s="3" t="s">
        <v>203</v>
      </c>
    </row>
    <row r="4" spans="1:3">
      <c r="A4" s="4" t="s">
        <v>204</v>
      </c>
      <c r="B4" s="6" t="n">
        <v>3</v>
      </c>
    </row>
    <row r="5" spans="1:3">
      <c r="A5" s="4" t="s">
        <v>205</v>
      </c>
      <c r="B5" s="9" t="n">
        <v>15</v>
      </c>
    </row>
    <row r="6" spans="1:3">
      <c r="A6" s="4" t="s">
        <v>206</v>
      </c>
    </row>
    <row r="7" spans="1:3">
      <c r="A7" s="3" t="s">
        <v>203</v>
      </c>
    </row>
    <row r="8" spans="1:3">
      <c r="A8" s="4" t="s">
        <v>207</v>
      </c>
      <c r="B8" s="8" t="n">
        <v>1.8</v>
      </c>
      <c r="C8" s="9" t="n">
        <v>2</v>
      </c>
    </row>
    <row r="9" spans="1:3">
      <c r="A9" s="4" t="s">
        <v>208</v>
      </c>
      <c r="B9" s="8" t="n">
        <v>3.6</v>
      </c>
      <c r="C9" s="8" t="n">
        <v>3.6</v>
      </c>
    </row>
    <row r="10" spans="1:3">
      <c r="A10" s="4" t="s">
        <v>209</v>
      </c>
      <c r="B10" s="8" t="n">
        <v>-5.7</v>
      </c>
      <c r="C10" s="8" t="n">
        <v>-5.6</v>
      </c>
    </row>
    <row r="11" spans="1:3">
      <c r="A11" s="4" t="s">
        <v>210</v>
      </c>
      <c r="B11" s="8" t="n">
        <v>0.1</v>
      </c>
      <c r="C11" s="8" t="n">
        <v>0.2</v>
      </c>
    </row>
    <row r="12" spans="1:3">
      <c r="A12" s="4" t="s">
        <v>211</v>
      </c>
      <c r="B12" s="8" t="n">
        <v>1.8</v>
      </c>
      <c r="C12" s="8" t="n">
        <v>2.1</v>
      </c>
    </row>
    <row r="13" spans="1:3">
      <c r="A13" s="4" t="s">
        <v>212</v>
      </c>
      <c r="B13" s="8" t="n">
        <v>1.6</v>
      </c>
      <c r="C13" s="8" t="n">
        <v>2.3</v>
      </c>
    </row>
    <row r="14" spans="1:3">
      <c r="A14" s="4" t="s">
        <v>213</v>
      </c>
    </row>
    <row r="15" spans="1:3">
      <c r="A15" s="3" t="s">
        <v>203</v>
      </c>
    </row>
    <row r="16" spans="1:3">
      <c r="A16" s="4" t="s">
        <v>207</v>
      </c>
      <c r="B16" s="8" t="n">
        <v>0.1</v>
      </c>
      <c r="C16" s="8" t="n">
        <v>0.1</v>
      </c>
    </row>
    <row r="17" spans="1:3">
      <c r="A17" s="4" t="s">
        <v>208</v>
      </c>
      <c r="B17" s="8" t="n">
        <v>0.4</v>
      </c>
      <c r="C17" s="8" t="n">
        <v>0.5</v>
      </c>
    </row>
    <row r="18" spans="1:3">
      <c r="A18" s="4" t="s">
        <v>209</v>
      </c>
      <c r="B18" s="6" t="n">
        <v>0</v>
      </c>
      <c r="C18" s="6" t="n">
        <v>0</v>
      </c>
    </row>
    <row r="19" spans="1:3">
      <c r="A19" s="4" t="s">
        <v>210</v>
      </c>
      <c r="B19" s="8" t="n">
        <v>-0.7</v>
      </c>
      <c r="C19" s="8" t="n">
        <v>-0.7</v>
      </c>
    </row>
    <row r="20" spans="1:3">
      <c r="A20" s="4" t="s">
        <v>211</v>
      </c>
      <c r="B20" s="6" t="n">
        <v>0</v>
      </c>
      <c r="C20" s="8" t="n">
        <v>0.1</v>
      </c>
    </row>
    <row r="21" spans="1:3">
      <c r="A21" s="4" t="s">
        <v>212</v>
      </c>
      <c r="B21" s="7" t="n">
        <v>-0.2</v>
      </c>
      <c r="C21" s="9"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14</v>
      </c>
      <c r="B1" s="2" t="s">
        <v>2</v>
      </c>
      <c r="C1" s="2" t="s">
        <v>23</v>
      </c>
    </row>
    <row r="2" spans="1:3">
      <c r="A2" s="3" t="s">
        <v>145</v>
      </c>
    </row>
    <row r="3" spans="1:3">
      <c r="A3" s="4" t="s">
        <v>215</v>
      </c>
      <c r="B3" s="7" t="n">
        <v>16.9</v>
      </c>
      <c r="C3" s="7" t="n">
        <v>1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3</v>
      </c>
    </row>
    <row r="2" spans="1:3">
      <c r="A2" s="3" t="s">
        <v>24</v>
      </c>
    </row>
    <row r="3" spans="1:3">
      <c r="A3" s="4" t="s">
        <v>66</v>
      </c>
      <c r="B3" s="7" t="n">
        <v>6.6</v>
      </c>
      <c r="C3" s="7" t="n">
        <v>5.6</v>
      </c>
    </row>
    <row r="4" spans="1:3">
      <c r="A4" s="3" t="s">
        <v>57</v>
      </c>
    </row>
    <row r="5" spans="1:3">
      <c r="A5" s="4" t="s">
        <v>67</v>
      </c>
      <c r="B5" s="8" t="n">
        <v>82.8</v>
      </c>
      <c r="C5" s="8" t="n">
        <v>82.8</v>
      </c>
    </row>
    <row r="6" spans="1:3">
      <c r="A6" s="4" t="s">
        <v>68</v>
      </c>
      <c r="B6" s="8" t="n">
        <v>82.8</v>
      </c>
      <c r="C6" s="8" t="n">
        <v>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23</v>
      </c>
    </row>
    <row r="2" spans="1:3">
      <c r="A2" s="4" t="s">
        <v>217</v>
      </c>
      <c r="B2" s="4" t="s">
        <v>218</v>
      </c>
    </row>
    <row r="3" spans="1:3">
      <c r="A3" s="4" t="s">
        <v>219</v>
      </c>
      <c r="B3" s="4" t="s">
        <v>220</v>
      </c>
    </row>
    <row r="4" spans="1:3">
      <c r="A4" s="3" t="s">
        <v>221</v>
      </c>
    </row>
    <row r="5" spans="1:3">
      <c r="A5" s="4" t="s">
        <v>222</v>
      </c>
      <c r="B5" s="7" t="n">
        <v>2.5</v>
      </c>
    </row>
    <row r="6" spans="1:3">
      <c r="A6" s="4" t="s">
        <v>223</v>
      </c>
      <c r="B6" s="6" t="n">
        <v>22</v>
      </c>
    </row>
    <row r="7" spans="1:3">
      <c r="A7" s="4" t="s">
        <v>224</v>
      </c>
      <c r="B7" s="6" t="n">
        <v>5</v>
      </c>
    </row>
    <row r="8" spans="1:3">
      <c r="A8" s="4" t="s">
        <v>225</v>
      </c>
      <c r="B8" s="8" t="n">
        <v>29.5</v>
      </c>
    </row>
    <row r="9" spans="1:3">
      <c r="A9" s="4" t="s">
        <v>36</v>
      </c>
      <c r="B9" s="8" t="n">
        <v>20.7</v>
      </c>
      <c r="C9" s="7" t="n">
        <v>20.9</v>
      </c>
    </row>
    <row r="10" spans="1:3">
      <c r="A10" s="4" t="s">
        <v>38</v>
      </c>
      <c r="B10" s="7" t="n">
        <v>16.2</v>
      </c>
      <c r="C10" s="8" t="n">
        <v>16.2</v>
      </c>
    </row>
    <row r="11" spans="1:3">
      <c r="A11" s="4" t="s">
        <v>226</v>
      </c>
    </row>
    <row r="12" spans="1:3">
      <c r="A12" s="4" t="s">
        <v>227</v>
      </c>
      <c r="B12" s="4" t="s">
        <v>228</v>
      </c>
    </row>
    <row r="13" spans="1:3">
      <c r="A13" s="3" t="s">
        <v>221</v>
      </c>
    </row>
    <row r="14" spans="1:3">
      <c r="A14" s="4" t="s">
        <v>229</v>
      </c>
      <c r="B14" s="4" t="s">
        <v>230</v>
      </c>
    </row>
    <row r="15" spans="1:3">
      <c r="A15" s="4" t="s">
        <v>231</v>
      </c>
      <c r="B15" s="7" t="n">
        <v>36.1</v>
      </c>
      <c r="C15" s="7" t="n">
        <v>36.4</v>
      </c>
    </row>
    <row r="16" spans="1:3">
      <c r="A16" s="4" t="s">
        <v>232</v>
      </c>
    </row>
    <row r="17" spans="1:3">
      <c r="A17" s="3" t="s">
        <v>221</v>
      </c>
    </row>
    <row r="18" spans="1:3">
      <c r="A18" s="4" t="s">
        <v>36</v>
      </c>
      <c r="B18" s="8" t="n">
        <v>19.4</v>
      </c>
    </row>
    <row r="19" spans="1:3">
      <c r="A19" s="4" t="s">
        <v>38</v>
      </c>
      <c r="B19" s="7" t="n">
        <v>1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33</v>
      </c>
      <c r="B1" s="2" t="s">
        <v>1</v>
      </c>
    </row>
    <row r="2" spans="1:2">
      <c r="B2" s="2" t="s">
        <v>234</v>
      </c>
    </row>
    <row r="3" spans="1:2">
      <c r="A3" s="3" t="s">
        <v>235</v>
      </c>
    </row>
    <row r="4" spans="1:2">
      <c r="A4" s="4" t="s">
        <v>236</v>
      </c>
      <c r="B4" s="9" t="n">
        <v>0</v>
      </c>
    </row>
    <row r="5" spans="1:2">
      <c r="A5" s="4" t="s">
        <v>237</v>
      </c>
    </row>
    <row r="6" spans="1:2">
      <c r="A6" s="3" t="s">
        <v>238</v>
      </c>
    </row>
    <row r="7" spans="1:2">
      <c r="A7" s="4" t="s">
        <v>239</v>
      </c>
      <c r="B7" s="9" t="n">
        <v>245</v>
      </c>
    </row>
    <row r="8" spans="1:2">
      <c r="A8" s="4" t="s">
        <v>240</v>
      </c>
    </row>
    <row r="9" spans="1:2">
      <c r="A9" s="3" t="s">
        <v>235</v>
      </c>
    </row>
    <row r="10" spans="1:2">
      <c r="A10" s="4" t="s">
        <v>241</v>
      </c>
      <c r="B10" s="6" t="n">
        <v>38</v>
      </c>
    </row>
    <row r="11" spans="1:2">
      <c r="A11" s="4" t="s">
        <v>242</v>
      </c>
      <c r="B11" s="7" t="n">
        <v>10.4</v>
      </c>
    </row>
    <row r="12" spans="1:2">
      <c r="A12" s="4" t="s">
        <v>243</v>
      </c>
      <c r="B12" s="9" t="n">
        <v>51</v>
      </c>
    </row>
    <row r="13" spans="1:2">
      <c r="A13" s="4" t="s">
        <v>244</v>
      </c>
      <c r="B13" s="4" t="s">
        <v>245</v>
      </c>
    </row>
    <row r="14" spans="1:2">
      <c r="A14" s="4" t="s">
        <v>246</v>
      </c>
      <c r="B1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8</v>
      </c>
      <c r="B1" s="2" t="s">
        <v>1</v>
      </c>
    </row>
    <row r="2" spans="1:3">
      <c r="B2" s="2" t="s">
        <v>2</v>
      </c>
      <c r="C2" s="2" t="s">
        <v>23</v>
      </c>
    </row>
    <row r="3" spans="1:3">
      <c r="A3" s="4" t="s">
        <v>249</v>
      </c>
    </row>
    <row r="4" spans="1:3">
      <c r="A4" s="3" t="s">
        <v>250</v>
      </c>
    </row>
    <row r="5" spans="1:3">
      <c r="A5" s="4" t="s">
        <v>251</v>
      </c>
      <c r="B5" s="9" t="n">
        <v>20600000</v>
      </c>
      <c r="C5" s="9" t="n">
        <v>19900000</v>
      </c>
    </row>
    <row r="6" spans="1:3">
      <c r="A6" s="4" t="s">
        <v>252</v>
      </c>
      <c r="B6" s="4" t="s">
        <v>253</v>
      </c>
    </row>
    <row r="7" spans="1:3">
      <c r="A7" s="4" t="s">
        <v>254</v>
      </c>
    </row>
    <row r="8" spans="1:3">
      <c r="A8" s="3" t="s">
        <v>250</v>
      </c>
    </row>
    <row r="9" spans="1:3">
      <c r="A9" s="4" t="s">
        <v>255</v>
      </c>
      <c r="B9" s="4" t="s">
        <v>256</v>
      </c>
    </row>
    <row r="10" spans="1:3">
      <c r="A10" s="4" t="s">
        <v>257</v>
      </c>
      <c r="B10" s="4" t="s">
        <v>258</v>
      </c>
    </row>
    <row r="11" spans="1:3">
      <c r="A11" s="4" t="s">
        <v>259</v>
      </c>
      <c r="B11" s="9" t="n">
        <v>950000000</v>
      </c>
    </row>
    <row r="12" spans="1:3">
      <c r="A12" s="4" t="s">
        <v>260</v>
      </c>
      <c r="B12" s="6" t="n">
        <v>294000000</v>
      </c>
    </row>
    <row r="13" spans="1:3">
      <c r="A13" s="4" t="s">
        <v>261</v>
      </c>
      <c r="B13" s="6" t="n">
        <v>890000000</v>
      </c>
    </row>
    <row r="14" spans="1:3">
      <c r="A14" s="4" t="s">
        <v>262</v>
      </c>
      <c r="B14" s="6" t="n">
        <v>32800000</v>
      </c>
      <c r="C14" s="6" t="n">
        <v>28600000</v>
      </c>
    </row>
    <row r="15" spans="1:3">
      <c r="A15" s="4" t="s">
        <v>263</v>
      </c>
    </row>
    <row r="16" spans="1:3">
      <c r="A16" s="3" t="s">
        <v>250</v>
      </c>
    </row>
    <row r="17" spans="1:3">
      <c r="A17" s="4" t="s">
        <v>264</v>
      </c>
      <c r="B17" s="9" t="n">
        <v>3000000</v>
      </c>
    </row>
    <row r="18" spans="1:3">
      <c r="A18" s="4" t="s">
        <v>265</v>
      </c>
      <c r="B18" s="4" t="s">
        <v>266</v>
      </c>
    </row>
    <row r="19" spans="1:3">
      <c r="A19" s="4" t="s">
        <v>267</v>
      </c>
    </row>
    <row r="20" spans="1:3">
      <c r="A20" s="3" t="s">
        <v>250</v>
      </c>
    </row>
    <row r="21" spans="1:3">
      <c r="A21" s="4" t="s">
        <v>264</v>
      </c>
      <c r="B21" s="9" t="n">
        <v>20000000</v>
      </c>
    </row>
    <row r="22" spans="1:3">
      <c r="A22" s="4" t="s">
        <v>265</v>
      </c>
      <c r="B22" s="4" t="s">
        <v>268</v>
      </c>
    </row>
    <row r="23" spans="1:3">
      <c r="A23" s="4" t="s">
        <v>269</v>
      </c>
    </row>
    <row r="24" spans="1:3">
      <c r="A24" s="3" t="s">
        <v>250</v>
      </c>
    </row>
    <row r="25" spans="1:3">
      <c r="A25" s="4" t="s">
        <v>262</v>
      </c>
      <c r="B25" s="9" t="n">
        <v>19700000</v>
      </c>
      <c r="C25" s="9" t="n">
        <v>18200000</v>
      </c>
    </row>
    <row r="26" spans="1:3">
      <c r="A26" s="4" t="s">
        <v>270</v>
      </c>
      <c r="B26" s="4" t="s">
        <v>271</v>
      </c>
    </row>
    <row r="27" spans="1:3">
      <c r="A27" s="4" t="s">
        <v>272</v>
      </c>
      <c r="B27" s="4" t="s">
        <v>271</v>
      </c>
    </row>
    <row r="28" spans="1:3">
      <c r="A28" s="4" t="s">
        <v>273</v>
      </c>
      <c r="B28" s="9" t="n">
        <v>200000000</v>
      </c>
    </row>
    <row r="29" spans="1:3">
      <c r="A29" s="4" t="s">
        <v>274</v>
      </c>
      <c r="B29" s="6" t="n">
        <v>208500000</v>
      </c>
    </row>
    <row r="30" spans="1:3">
      <c r="A30" s="4" t="s">
        <v>275</v>
      </c>
    </row>
    <row r="31" spans="1:3">
      <c r="A31" s="3" t="s">
        <v>250</v>
      </c>
    </row>
    <row r="32" spans="1:3">
      <c r="A32" s="4" t="s">
        <v>276</v>
      </c>
      <c r="B32" s="10"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7</v>
      </c>
      <c r="B1" s="2" t="s">
        <v>1</v>
      </c>
    </row>
    <row r="2" spans="1:3">
      <c r="B2" s="2" t="s">
        <v>2</v>
      </c>
      <c r="C2" s="2" t="s">
        <v>70</v>
      </c>
    </row>
    <row r="3" spans="1:3">
      <c r="A3" s="3" t="s">
        <v>278</v>
      </c>
    </row>
    <row r="4" spans="1:3">
      <c r="A4" s="4" t="s">
        <v>279</v>
      </c>
      <c r="B4" s="9" t="n">
        <v>30</v>
      </c>
    </row>
    <row r="5" spans="1:3">
      <c r="A5" s="4" t="s">
        <v>280</v>
      </c>
      <c r="B5" s="6" t="n">
        <v>32</v>
      </c>
    </row>
    <row r="6" spans="1:3">
      <c r="A6" s="4" t="s">
        <v>281</v>
      </c>
      <c r="B6" s="6" t="n">
        <v>75</v>
      </c>
    </row>
    <row r="7" spans="1:3">
      <c r="A7" s="4" t="s">
        <v>282</v>
      </c>
      <c r="B7" s="6" t="n">
        <v>85</v>
      </c>
    </row>
    <row r="8" spans="1:3">
      <c r="A8" s="4" t="s">
        <v>283</v>
      </c>
      <c r="B8" s="8" t="n">
        <v>3.5</v>
      </c>
    </row>
    <row r="9" spans="1:3">
      <c r="A9" s="4" t="s">
        <v>284</v>
      </c>
      <c r="B9" s="8" t="n">
        <v>1.4</v>
      </c>
    </row>
    <row r="10" spans="1:3">
      <c r="A10" s="4" t="s">
        <v>285</v>
      </c>
      <c r="B10" s="6" t="n">
        <v>35</v>
      </c>
    </row>
    <row r="11" spans="1:3">
      <c r="A11" s="4" t="s">
        <v>286</v>
      </c>
      <c r="B11" s="9" t="n">
        <v>40</v>
      </c>
    </row>
    <row r="12" spans="1:3">
      <c r="A12" s="3" t="s">
        <v>287</v>
      </c>
    </row>
    <row r="13" spans="1:3">
      <c r="A13" s="4" t="s">
        <v>288</v>
      </c>
      <c r="B13" s="4" t="s">
        <v>289</v>
      </c>
    </row>
    <row r="14" spans="1:3">
      <c r="A14" s="4" t="s">
        <v>290</v>
      </c>
      <c r="B14" s="7" t="n">
        <v>2.6</v>
      </c>
      <c r="C14" s="7" t="n">
        <v>2.3</v>
      </c>
    </row>
    <row r="15" spans="1:3">
      <c r="A15" s="4" t="s">
        <v>291</v>
      </c>
      <c r="B15" s="4" t="s">
        <v>256</v>
      </c>
    </row>
    <row r="16" spans="1:3">
      <c r="A16" s="3" t="s">
        <v>292</v>
      </c>
    </row>
    <row r="17" spans="1:3">
      <c r="A17" s="4" t="s">
        <v>293</v>
      </c>
      <c r="B17" s="4" t="s">
        <v>294</v>
      </c>
    </row>
    <row r="18" spans="1:3">
      <c r="A18" s="4" t="s">
        <v>295</v>
      </c>
      <c r="B18" s="4" t="s">
        <v>296</v>
      </c>
    </row>
    <row r="19" spans="1:3">
      <c r="A19" s="4" t="s">
        <v>297</v>
      </c>
      <c r="B19" s="4" t="s">
        <v>220</v>
      </c>
    </row>
    <row r="20" spans="1:3">
      <c r="A20" s="4" t="s">
        <v>298</v>
      </c>
      <c r="B20" s="7" t="n">
        <v>157.7</v>
      </c>
    </row>
    <row r="21" spans="1:3">
      <c r="A21" s="4" t="s">
        <v>299</v>
      </c>
      <c r="B21" s="7" t="n">
        <v>139.4</v>
      </c>
    </row>
    <row r="22" spans="1:3">
      <c r="A22" s="4" t="s">
        <v>300</v>
      </c>
      <c r="B22" s="4" t="s">
        <v>301</v>
      </c>
    </row>
    <row r="23" spans="1:3">
      <c r="A23" s="4" t="s">
        <v>302</v>
      </c>
      <c r="B23" s="4" t="s">
        <v>303</v>
      </c>
    </row>
    <row r="24" spans="1:3">
      <c r="A24" s="4" t="s">
        <v>304</v>
      </c>
      <c r="B24" s="4" t="s">
        <v>305</v>
      </c>
    </row>
    <row r="25" spans="1:3">
      <c r="A25" s="4" t="s">
        <v>306</v>
      </c>
      <c r="B25" s="6" t="n">
        <v>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r="A1" s="1" t="s">
        <v>307</v>
      </c>
      <c r="B1" s="2" t="s">
        <v>1</v>
      </c>
    </row>
    <row r="2" spans="1:3">
      <c r="B2" s="2" t="s">
        <v>308</v>
      </c>
      <c r="C2" s="2" t="s">
        <v>309</v>
      </c>
    </row>
    <row r="3" spans="1:3">
      <c r="A3" s="3" t="s">
        <v>310</v>
      </c>
    </row>
    <row r="4" spans="1:3">
      <c r="A4" s="4" t="s">
        <v>311</v>
      </c>
      <c r="B4" s="4" t="s">
        <v>312</v>
      </c>
    </row>
    <row r="5" spans="1:3">
      <c r="A5" s="4" t="s">
        <v>313</v>
      </c>
      <c r="B5" s="4" t="s">
        <v>228</v>
      </c>
    </row>
    <row r="6" spans="1:3">
      <c r="A6" s="3" t="s">
        <v>314</v>
      </c>
    </row>
    <row r="7" spans="1:3">
      <c r="A7" s="4" t="s">
        <v>315</v>
      </c>
      <c r="B7" s="9" t="n">
        <v>35</v>
      </c>
    </row>
    <row r="8" spans="1:3">
      <c r="A8" s="4" t="s">
        <v>316</v>
      </c>
      <c r="B8" s="6" t="n">
        <v>80</v>
      </c>
    </row>
    <row r="9" spans="1:3">
      <c r="A9" s="4" t="s">
        <v>317</v>
      </c>
      <c r="B9" s="6" t="n">
        <v>25</v>
      </c>
    </row>
    <row r="10" spans="1:3">
      <c r="A10" s="4" t="s">
        <v>318</v>
      </c>
      <c r="B10" s="6" t="n">
        <v>4</v>
      </c>
    </row>
    <row r="11" spans="1:3">
      <c r="A11" s="4" t="s">
        <v>319</v>
      </c>
      <c r="B11" s="9" t="n">
        <v>8</v>
      </c>
    </row>
    <row r="12" spans="1:3">
      <c r="A12" s="3" t="s">
        <v>320</v>
      </c>
    </row>
    <row r="13" spans="1:3">
      <c r="A13" s="4" t="s">
        <v>321</v>
      </c>
      <c r="B13" s="4" t="s">
        <v>322</v>
      </c>
    </row>
    <row r="14" spans="1:3">
      <c r="A14" s="4" t="s">
        <v>323</v>
      </c>
      <c r="B14" s="4" t="s">
        <v>324</v>
      </c>
    </row>
    <row r="15" spans="1:3">
      <c r="A15" s="4" t="s">
        <v>325</v>
      </c>
      <c r="B15" s="6" t="n">
        <v>80</v>
      </c>
    </row>
    <row r="16" spans="1:3">
      <c r="A16" s="4" t="s">
        <v>326</v>
      </c>
      <c r="B16" s="4" t="s">
        <v>327</v>
      </c>
    </row>
    <row r="17" spans="1:3">
      <c r="A17" s="4" t="s">
        <v>328</v>
      </c>
      <c r="B17" s="6" t="n">
        <v>1967</v>
      </c>
    </row>
    <row r="18" spans="1:3">
      <c r="A18" s="4" t="s">
        <v>329</v>
      </c>
      <c r="B18" s="6" t="n">
        <v>1922</v>
      </c>
    </row>
    <row r="19" spans="1:3">
      <c r="A19" s="4" t="s">
        <v>330</v>
      </c>
      <c r="B19" s="4" t="s">
        <v>331</v>
      </c>
    </row>
    <row r="20" spans="1:3">
      <c r="A20" s="3" t="s">
        <v>332</v>
      </c>
    </row>
    <row r="21" spans="1:3">
      <c r="A21" s="4" t="s">
        <v>333</v>
      </c>
      <c r="B21" s="7" t="n">
        <v>43.4</v>
      </c>
    </row>
    <row r="22" spans="1:3">
      <c r="A22" s="4" t="s">
        <v>334</v>
      </c>
      <c r="B22" s="9" t="n">
        <v>3</v>
      </c>
      <c r="C22" s="7" t="n">
        <v>3.3</v>
      </c>
    </row>
    <row r="23" spans="1:3">
      <c r="A23" s="4" t="s">
        <v>335</v>
      </c>
    </row>
    <row r="24" spans="1:3">
      <c r="A24" s="3" t="s">
        <v>332</v>
      </c>
    </row>
    <row r="25" spans="1:3">
      <c r="A25" s="4" t="s">
        <v>336</v>
      </c>
      <c r="B25" s="6" t="n">
        <v>26</v>
      </c>
    </row>
    <row r="26" spans="1:3">
      <c r="A26" s="4" t="s">
        <v>333</v>
      </c>
      <c r="B26" s="7" t="n">
        <v>23.2</v>
      </c>
    </row>
    <row r="27" spans="1:3">
      <c r="A27" s="4" t="s">
        <v>337</v>
      </c>
      <c r="B27" s="7" t="n">
        <v>20.8</v>
      </c>
    </row>
    <row r="28" spans="1:3">
      <c r="A28" s="4" t="s">
        <v>338</v>
      </c>
    </row>
    <row r="29" spans="1:3">
      <c r="A29" s="3" t="s">
        <v>332</v>
      </c>
    </row>
    <row r="30" spans="1:3">
      <c r="A30" s="4" t="s">
        <v>336</v>
      </c>
      <c r="B30" s="6" t="n">
        <v>5</v>
      </c>
    </row>
    <row r="31" spans="1:3">
      <c r="A31" s="4" t="s">
        <v>333</v>
      </c>
      <c r="B31" s="7" t="n">
        <v>20.2</v>
      </c>
    </row>
    <row r="32" spans="1:3">
      <c r="A32" s="4" t="s">
        <v>337</v>
      </c>
      <c r="B32" s="8" t="n">
        <v>14.8</v>
      </c>
    </row>
    <row r="33" spans="1:3">
      <c r="A33" s="4" t="s">
        <v>339</v>
      </c>
      <c r="B33" s="7" t="n">
        <v>1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40</v>
      </c>
      <c r="B1" s="2" t="s">
        <v>1</v>
      </c>
    </row>
    <row r="2" spans="1:2">
      <c r="B2" s="2" t="s">
        <v>309</v>
      </c>
    </row>
    <row r="3" spans="1:2">
      <c r="A3" s="4" t="s">
        <v>341</v>
      </c>
    </row>
    <row r="4" spans="1:2">
      <c r="A4" s="3" t="s">
        <v>342</v>
      </c>
    </row>
    <row r="5" spans="1:2">
      <c r="A5" s="4" t="s">
        <v>343</v>
      </c>
      <c r="B5" s="7" t="n">
        <v>8.6</v>
      </c>
    </row>
    <row r="6" spans="1:2">
      <c r="A6" s="4" t="s">
        <v>344</v>
      </c>
    </row>
    <row r="7" spans="1:2">
      <c r="A7" s="3" t="s">
        <v>342</v>
      </c>
    </row>
    <row r="8" spans="1:2">
      <c r="A8" s="4" t="s">
        <v>343</v>
      </c>
      <c r="B8" s="7" t="n">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45</v>
      </c>
      <c r="B1" s="2" t="s">
        <v>2</v>
      </c>
      <c r="C1" s="2" t="s">
        <v>23</v>
      </c>
    </row>
    <row r="2" spans="1:3">
      <c r="A2" s="3" t="s">
        <v>346</v>
      </c>
    </row>
    <row r="3" spans="1:3">
      <c r="A3" s="4" t="s">
        <v>347</v>
      </c>
      <c r="B3" s="7" t="n">
        <v>16.2</v>
      </c>
      <c r="C3" s="7" t="n">
        <v>16.2</v>
      </c>
    </row>
    <row r="4" spans="1:3">
      <c r="A4" s="4" t="s">
        <v>348</v>
      </c>
    </row>
    <row r="5" spans="1:3">
      <c r="A5" s="3" t="s">
        <v>346</v>
      </c>
    </row>
    <row r="6" spans="1:3">
      <c r="A6" s="4" t="s">
        <v>349</v>
      </c>
      <c r="B6" s="8" t="n">
        <v>1726.2</v>
      </c>
      <c r="C6" s="8" t="n">
        <v>1785.9</v>
      </c>
    </row>
    <row r="7" spans="1:3">
      <c r="A7" s="4" t="s">
        <v>48</v>
      </c>
      <c r="B7" s="6" t="n">
        <v>0</v>
      </c>
      <c r="C7" s="8" t="n">
        <v>14.5</v>
      </c>
    </row>
    <row r="8" spans="1:3">
      <c r="A8" s="4" t="s">
        <v>350</v>
      </c>
      <c r="B8" s="8" t="n">
        <v>62.6</v>
      </c>
      <c r="C8" s="8" t="n">
        <v>74.7</v>
      </c>
    </row>
    <row r="9" spans="1:3">
      <c r="A9" s="4" t="s">
        <v>351</v>
      </c>
      <c r="B9" s="8" t="n">
        <v>5.9</v>
      </c>
      <c r="C9" s="8" t="n">
        <v>5.9</v>
      </c>
    </row>
    <row r="10" spans="1:3">
      <c r="A10" s="4" t="s">
        <v>352</v>
      </c>
    </row>
    <row r="11" spans="1:3">
      <c r="A11" s="3" t="s">
        <v>346</v>
      </c>
    </row>
    <row r="12" spans="1:3">
      <c r="A12" s="4" t="s">
        <v>349</v>
      </c>
      <c r="B12" s="8" t="n">
        <v>1881.4</v>
      </c>
      <c r="C12" s="8" t="n">
        <v>1899.6</v>
      </c>
    </row>
    <row r="13" spans="1:3">
      <c r="A13" s="4" t="s">
        <v>48</v>
      </c>
      <c r="B13" s="6" t="n">
        <v>0</v>
      </c>
      <c r="C13" s="8" t="n">
        <v>14.5</v>
      </c>
    </row>
    <row r="14" spans="1:3">
      <c r="A14" s="4" t="s">
        <v>350</v>
      </c>
      <c r="B14" s="8" t="n">
        <v>62.6</v>
      </c>
      <c r="C14" s="8" t="n">
        <v>74.7</v>
      </c>
    </row>
    <row r="15" spans="1:3">
      <c r="A15" s="4" t="s">
        <v>351</v>
      </c>
      <c r="B15" s="7" t="n">
        <v>5.9</v>
      </c>
      <c r="C15" s="7" t="n">
        <v>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3</v>
      </c>
      <c r="B1" s="2" t="s">
        <v>1</v>
      </c>
    </row>
    <row r="2" spans="1:3">
      <c r="B2" s="2" t="s">
        <v>234</v>
      </c>
      <c r="C2" s="2" t="s">
        <v>354</v>
      </c>
    </row>
    <row r="3" spans="1:3">
      <c r="A3" s="3" t="s">
        <v>170</v>
      </c>
    </row>
    <row r="4" spans="1:3">
      <c r="A4" s="4" t="s">
        <v>355</v>
      </c>
      <c r="B4" s="4" t="s">
        <v>356</v>
      </c>
    </row>
    <row r="5" spans="1:3">
      <c r="A5" s="3" t="s">
        <v>357</v>
      </c>
    </row>
    <row r="6" spans="1:3">
      <c r="A6" s="4" t="s">
        <v>358</v>
      </c>
      <c r="B6" s="6" t="n">
        <v>3</v>
      </c>
    </row>
    <row r="7" spans="1:3">
      <c r="A7" s="4" t="s">
        <v>359</v>
      </c>
      <c r="B7" s="7" t="n">
        <v>584.8</v>
      </c>
      <c r="C7" s="7" t="n">
        <v>706.2</v>
      </c>
    </row>
    <row r="8" spans="1:3">
      <c r="A8" s="4" t="s">
        <v>101</v>
      </c>
      <c r="B8" s="7" t="n">
        <v>48.3</v>
      </c>
      <c r="C8" s="6" t="n">
        <v>57</v>
      </c>
    </row>
    <row r="9" spans="1:3">
      <c r="A9" s="4" t="s">
        <v>360</v>
      </c>
      <c r="B9" s="6" t="n">
        <v>3</v>
      </c>
    </row>
    <row r="10" spans="1:3">
      <c r="A10" s="4" t="s">
        <v>361</v>
      </c>
    </row>
    <row r="11" spans="1:3">
      <c r="A11" s="3" t="s">
        <v>357</v>
      </c>
    </row>
    <row r="12" spans="1:3">
      <c r="A12" s="4" t="s">
        <v>359</v>
      </c>
      <c r="B12" s="7" t="n">
        <v>423.4</v>
      </c>
      <c r="C12" s="8" t="n">
        <v>506.9</v>
      </c>
    </row>
    <row r="13" spans="1:3">
      <c r="A13" s="4" t="s">
        <v>101</v>
      </c>
      <c r="B13" s="7" t="n">
        <v>61.1</v>
      </c>
      <c r="C13" s="6" t="n">
        <v>63</v>
      </c>
    </row>
    <row r="14" spans="1:3">
      <c r="A14" s="4" t="s">
        <v>360</v>
      </c>
      <c r="B14" s="6" t="n">
        <v>3</v>
      </c>
    </row>
    <row r="15" spans="1:3">
      <c r="A15" s="4" t="s">
        <v>362</v>
      </c>
      <c r="B15" s="7" t="n">
        <v>19.6</v>
      </c>
      <c r="C15" s="8" t="n">
        <v>17.7</v>
      </c>
    </row>
    <row r="16" spans="1:3">
      <c r="A16" s="4" t="s">
        <v>363</v>
      </c>
    </row>
    <row r="17" spans="1:3">
      <c r="A17" s="3" t="s">
        <v>357</v>
      </c>
    </row>
    <row r="18" spans="1:3">
      <c r="A18" s="4" t="s">
        <v>359</v>
      </c>
      <c r="B18" s="8" t="n">
        <v>281.2</v>
      </c>
      <c r="C18" s="8" t="n">
        <v>352.9</v>
      </c>
    </row>
    <row r="19" spans="1:3">
      <c r="A19" s="4" t="s">
        <v>101</v>
      </c>
      <c r="B19" s="8" t="n">
        <v>40.4</v>
      </c>
      <c r="C19" s="8" t="n">
        <v>40.4</v>
      </c>
    </row>
    <row r="20" spans="1:3">
      <c r="A20" s="4" t="s">
        <v>364</v>
      </c>
    </row>
    <row r="21" spans="1:3">
      <c r="A21" s="3" t="s">
        <v>357</v>
      </c>
    </row>
    <row r="22" spans="1:3">
      <c r="A22" s="4" t="s">
        <v>359</v>
      </c>
      <c r="B22" s="8" t="n">
        <v>142.1</v>
      </c>
      <c r="C22" s="8" t="n">
        <v>153.9</v>
      </c>
    </row>
    <row r="23" spans="1:3">
      <c r="A23" s="4" t="s">
        <v>101</v>
      </c>
      <c r="B23" s="8" t="n">
        <v>16.6</v>
      </c>
      <c r="C23" s="8" t="n">
        <v>19.2</v>
      </c>
    </row>
    <row r="24" spans="1:3">
      <c r="A24" s="4" t="s">
        <v>365</v>
      </c>
    </row>
    <row r="25" spans="1:3">
      <c r="A25" s="3" t="s">
        <v>357</v>
      </c>
    </row>
    <row r="26" spans="1:3">
      <c r="A26" s="4" t="s">
        <v>359</v>
      </c>
      <c r="B26" s="8" t="n">
        <v>10.6</v>
      </c>
      <c r="C26" s="8" t="n">
        <v>10.2</v>
      </c>
    </row>
    <row r="27" spans="1:3">
      <c r="A27" s="4" t="s">
        <v>101</v>
      </c>
      <c r="B27" s="8" t="n">
        <v>4.1</v>
      </c>
      <c r="C27" s="8" t="n">
        <v>3.4</v>
      </c>
    </row>
    <row r="28" spans="1:3">
      <c r="A28" s="4" t="s">
        <v>366</v>
      </c>
    </row>
    <row r="29" spans="1:3">
      <c r="A29" s="3" t="s">
        <v>357</v>
      </c>
    </row>
    <row r="30" spans="1:3">
      <c r="A30" s="4" t="s">
        <v>359</v>
      </c>
      <c r="B30" s="8" t="n">
        <v>-10.5</v>
      </c>
      <c r="C30" s="8" t="n">
        <v>-10.1</v>
      </c>
    </row>
    <row r="31" spans="1:3">
      <c r="A31" s="4" t="s">
        <v>367</v>
      </c>
    </row>
    <row r="32" spans="1:3">
      <c r="A32" s="3" t="s">
        <v>357</v>
      </c>
    </row>
    <row r="33" spans="1:3">
      <c r="A33" s="4" t="s">
        <v>359</v>
      </c>
      <c r="B33" s="8" t="n">
        <v>161.9</v>
      </c>
      <c r="C33" s="6" t="n">
        <v>200</v>
      </c>
    </row>
    <row r="34" spans="1:3">
      <c r="A34" s="4" t="s">
        <v>101</v>
      </c>
      <c r="B34" s="7" t="n">
        <v>-12.7</v>
      </c>
      <c r="C34" s="8" t="n">
        <v>-5.9</v>
      </c>
    </row>
    <row r="35" spans="1:3">
      <c r="A35" s="4" t="s">
        <v>360</v>
      </c>
      <c r="B35" s="6" t="n">
        <v>3</v>
      </c>
    </row>
    <row r="36" spans="1:3">
      <c r="A36" s="4" t="s">
        <v>368</v>
      </c>
    </row>
    <row r="37" spans="1:3">
      <c r="A37" s="3" t="s">
        <v>357</v>
      </c>
    </row>
    <row r="38" spans="1:3">
      <c r="A38" s="4" t="s">
        <v>359</v>
      </c>
      <c r="B38" s="7" t="n">
        <v>112.5</v>
      </c>
      <c r="C38" s="8" t="n">
        <v>176.9</v>
      </c>
    </row>
    <row r="39" spans="1:3">
      <c r="A39" s="4" t="s">
        <v>101</v>
      </c>
      <c r="B39" s="8" t="n">
        <v>-12.6</v>
      </c>
      <c r="C39" s="8" t="n">
        <v>-2.6</v>
      </c>
    </row>
    <row r="40" spans="1:3">
      <c r="A40" s="4" t="s">
        <v>369</v>
      </c>
    </row>
    <row r="41" spans="1:3">
      <c r="A41" s="3" t="s">
        <v>357</v>
      </c>
    </row>
    <row r="42" spans="1:3">
      <c r="A42" s="4" t="s">
        <v>370</v>
      </c>
      <c r="B42" s="8" t="n">
        <v>9.6</v>
      </c>
    </row>
    <row r="43" spans="1:3">
      <c r="A43" s="4" t="s">
        <v>371</v>
      </c>
    </row>
    <row r="44" spans="1:3">
      <c r="A44" s="3" t="s">
        <v>357</v>
      </c>
    </row>
    <row r="45" spans="1:3">
      <c r="A45" s="4" t="s">
        <v>359</v>
      </c>
      <c r="B45" s="8" t="n">
        <v>49.4</v>
      </c>
      <c r="C45" s="8" t="n">
        <v>23.1</v>
      </c>
    </row>
    <row r="46" spans="1:3">
      <c r="A46" s="4" t="s">
        <v>101</v>
      </c>
      <c r="B46" s="8" t="n">
        <v>0.1</v>
      </c>
      <c r="C46" s="8" t="n">
        <v>-3.1</v>
      </c>
    </row>
    <row r="47" spans="1:3">
      <c r="A47" s="4" t="s">
        <v>372</v>
      </c>
    </row>
    <row r="48" spans="1:3">
      <c r="A48" s="3" t="s">
        <v>357</v>
      </c>
    </row>
    <row r="49" spans="1:3">
      <c r="A49" s="4" t="s">
        <v>101</v>
      </c>
      <c r="B49" s="8" t="n">
        <v>-0.2</v>
      </c>
      <c r="C49" s="8" t="n">
        <v>-0.2</v>
      </c>
    </row>
    <row r="50" spans="1:3">
      <c r="A50" s="4" t="s">
        <v>373</v>
      </c>
    </row>
    <row r="51" spans="1:3">
      <c r="A51" s="3" t="s">
        <v>357</v>
      </c>
    </row>
    <row r="52" spans="1:3">
      <c r="A52" s="4" t="s">
        <v>359</v>
      </c>
      <c r="B52" s="8" t="n">
        <v>0.1</v>
      </c>
      <c r="C52" s="8" t="n">
        <v>0.2</v>
      </c>
    </row>
    <row r="53" spans="1:3">
      <c r="A53" s="4" t="s">
        <v>101</v>
      </c>
      <c r="B53" s="7" t="n">
        <v>-0.1</v>
      </c>
      <c r="C53" s="8" t="n">
        <v>-0.1</v>
      </c>
    </row>
    <row r="54" spans="1:3">
      <c r="A54" s="4" t="s">
        <v>360</v>
      </c>
      <c r="B54" s="6" t="n">
        <v>1</v>
      </c>
    </row>
    <row r="55" spans="1:3">
      <c r="A55" s="4" t="s">
        <v>374</v>
      </c>
    </row>
    <row r="56" spans="1:3">
      <c r="A56" s="3" t="s">
        <v>357</v>
      </c>
    </row>
    <row r="57" spans="1:3">
      <c r="A57" s="4" t="s">
        <v>359</v>
      </c>
      <c r="B57" s="7" t="n">
        <v>-0.6</v>
      </c>
      <c r="C57" s="7" t="n">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81.2</v>
      </c>
      <c r="C4" s="7" t="n">
        <v>352.9</v>
      </c>
    </row>
    <row r="5" spans="1:3">
      <c r="A5" s="4" t="s">
        <v>73</v>
      </c>
      <c r="B5" s="8" t="n">
        <v>142.1</v>
      </c>
      <c r="C5" s="8" t="n">
        <v>153.9</v>
      </c>
    </row>
    <row r="6" spans="1:3">
      <c r="A6" s="4" t="s">
        <v>74</v>
      </c>
      <c r="B6" s="8" t="n">
        <v>161.5</v>
      </c>
      <c r="C6" s="8" t="n">
        <v>199.4</v>
      </c>
    </row>
    <row r="7" spans="1:3">
      <c r="A7" s="4" t="s">
        <v>75</v>
      </c>
      <c r="B7" s="8" t="n">
        <v>584.8</v>
      </c>
      <c r="C7" s="8" t="n">
        <v>706.2</v>
      </c>
    </row>
    <row r="8" spans="1:3">
      <c r="A8" s="3" t="s">
        <v>76</v>
      </c>
    </row>
    <row r="9" spans="1:3">
      <c r="A9" s="4" t="s">
        <v>77</v>
      </c>
      <c r="B9" s="8" t="n">
        <v>111.6</v>
      </c>
      <c r="C9" s="6" t="n">
        <v>172</v>
      </c>
    </row>
    <row r="10" spans="1:3">
      <c r="A10" s="4" t="s">
        <v>78</v>
      </c>
      <c r="B10" s="8" t="n">
        <v>44.2</v>
      </c>
      <c r="C10" s="8" t="n">
        <v>50.1</v>
      </c>
    </row>
    <row r="11" spans="1:3">
      <c r="A11" s="4" t="s">
        <v>79</v>
      </c>
      <c r="B11" s="8" t="n">
        <v>55.3</v>
      </c>
      <c r="C11" s="8" t="n">
        <v>64.3</v>
      </c>
    </row>
    <row r="12" spans="1:3">
      <c r="A12" s="4" t="s">
        <v>80</v>
      </c>
      <c r="B12" s="6" t="n">
        <v>200</v>
      </c>
      <c r="C12" s="8" t="n">
        <v>231.1</v>
      </c>
    </row>
    <row r="13" spans="1:3">
      <c r="A13" s="4" t="s">
        <v>81</v>
      </c>
      <c r="B13" s="8" t="n">
        <v>63.9</v>
      </c>
      <c r="C13" s="8" t="n">
        <v>62.9</v>
      </c>
    </row>
    <row r="14" spans="1:3">
      <c r="A14" s="4" t="s">
        <v>82</v>
      </c>
      <c r="B14" s="8" t="n">
        <v>17.6</v>
      </c>
      <c r="C14" s="8" t="n">
        <v>19.7</v>
      </c>
    </row>
    <row r="15" spans="1:3">
      <c r="A15" s="4" t="s">
        <v>83</v>
      </c>
      <c r="B15" s="8" t="n">
        <v>492.6</v>
      </c>
      <c r="C15" s="8" t="n">
        <v>600.1</v>
      </c>
    </row>
    <row r="16" spans="1:3">
      <c r="A16" s="4" t="s">
        <v>84</v>
      </c>
      <c r="B16" s="8" t="n">
        <v>92.2</v>
      </c>
      <c r="C16" s="8" t="n">
        <v>106.1</v>
      </c>
    </row>
    <row r="17" spans="1:3">
      <c r="A17" s="3" t="s">
        <v>85</v>
      </c>
    </row>
    <row r="18" spans="1:3">
      <c r="A18" s="4" t="s">
        <v>86</v>
      </c>
      <c r="B18" s="8" t="n">
        <v>-0.2</v>
      </c>
      <c r="C18" s="6" t="n">
        <v>0</v>
      </c>
    </row>
    <row r="19" spans="1:3">
      <c r="A19" s="4" t="s">
        <v>87</v>
      </c>
      <c r="B19" s="8" t="n">
        <v>5.7</v>
      </c>
      <c r="C19" s="8" t="n">
        <v>5.6</v>
      </c>
    </row>
    <row r="20" spans="1:3">
      <c r="A20" s="4" t="s">
        <v>88</v>
      </c>
      <c r="B20" s="8" t="n">
        <v>5.5</v>
      </c>
      <c r="C20" s="8" t="n">
        <v>5.6</v>
      </c>
    </row>
    <row r="21" spans="1:3">
      <c r="A21" s="4" t="s">
        <v>89</v>
      </c>
      <c r="B21" s="8" t="n">
        <v>22.1</v>
      </c>
      <c r="C21" s="6" t="n">
        <v>21</v>
      </c>
    </row>
    <row r="22" spans="1:3">
      <c r="A22" s="4" t="s">
        <v>90</v>
      </c>
      <c r="B22" s="8" t="n">
        <v>75.59999999999999</v>
      </c>
      <c r="C22" s="8" t="n">
        <v>90.7</v>
      </c>
    </row>
    <row r="23" spans="1:3">
      <c r="A23" s="4" t="s">
        <v>91</v>
      </c>
      <c r="B23" s="8" t="n">
        <v>27.3</v>
      </c>
      <c r="C23" s="8" t="n">
        <v>33.7</v>
      </c>
    </row>
    <row r="24" spans="1:3">
      <c r="A24" s="4" t="s">
        <v>92</v>
      </c>
      <c r="B24" s="7" t="n">
        <v>48.3</v>
      </c>
      <c r="C24" s="9" t="n">
        <v>57</v>
      </c>
    </row>
    <row r="25" spans="1:3">
      <c r="A25" s="4" t="s">
        <v>93</v>
      </c>
      <c r="B25" s="8" t="n">
        <v>82.8</v>
      </c>
      <c r="C25" s="8" t="n">
        <v>82.59999999999999</v>
      </c>
    </row>
    <row r="26" spans="1:3">
      <c r="A26" s="4" t="s">
        <v>94</v>
      </c>
      <c r="B26" s="8" t="n">
        <v>82.8</v>
      </c>
      <c r="C26" s="8" t="n">
        <v>82.59999999999999</v>
      </c>
    </row>
    <row r="27" spans="1:3">
      <c r="A27" s="3" t="s">
        <v>95</v>
      </c>
    </row>
    <row r="28" spans="1:3">
      <c r="A28" s="4" t="s">
        <v>96</v>
      </c>
      <c r="B28" s="10" t="n">
        <v>0.58</v>
      </c>
      <c r="C28" s="10" t="n">
        <v>0.6899999999999999</v>
      </c>
    </row>
    <row r="29" spans="1:3">
      <c r="A29" s="4" t="s">
        <v>97</v>
      </c>
      <c r="B29" s="11" t="n">
        <v>0.58</v>
      </c>
      <c r="C29" s="11" t="n">
        <v>0.6899999999999999</v>
      </c>
    </row>
    <row r="30" spans="1:3">
      <c r="A30" s="4" t="s">
        <v>98</v>
      </c>
      <c r="B30" s="10" t="n">
        <v>0.4</v>
      </c>
      <c r="C30" s="10" t="n">
        <v>0.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101</v>
      </c>
      <c r="B4" s="7" t="n">
        <v>48.3</v>
      </c>
      <c r="C4" s="9" t="n">
        <v>57</v>
      </c>
    </row>
    <row r="5" spans="1:3">
      <c r="A5" s="3" t="s">
        <v>102</v>
      </c>
    </row>
    <row r="6" spans="1:3">
      <c r="A6" s="4" t="s">
        <v>81</v>
      </c>
      <c r="B6" s="8" t="n">
        <v>63.9</v>
      </c>
      <c r="C6" s="8" t="n">
        <v>62.9</v>
      </c>
    </row>
    <row r="7" spans="1:3">
      <c r="A7" s="4" t="s">
        <v>103</v>
      </c>
      <c r="B7" s="8" t="n">
        <v>24.3</v>
      </c>
      <c r="C7" s="8" t="n">
        <v>14.6</v>
      </c>
    </row>
    <row r="8" spans="1:3">
      <c r="A8" s="4" t="s">
        <v>104</v>
      </c>
      <c r="B8" s="8" t="n">
        <v>0.2</v>
      </c>
      <c r="C8" s="6" t="n">
        <v>0</v>
      </c>
    </row>
    <row r="9" spans="1:3">
      <c r="A9" s="4" t="s">
        <v>105</v>
      </c>
      <c r="B9" s="8" t="n">
        <v>2.6</v>
      </c>
      <c r="C9" s="8" t="n">
        <v>3.3</v>
      </c>
    </row>
    <row r="10" spans="1:3">
      <c r="A10" s="4" t="s">
        <v>106</v>
      </c>
      <c r="B10" s="6" t="n">
        <v>1</v>
      </c>
      <c r="C10" s="8" t="n">
        <v>1.6</v>
      </c>
    </row>
    <row r="11" spans="1:3">
      <c r="A11" s="4" t="s">
        <v>107</v>
      </c>
      <c r="B11" s="8" t="n">
        <v>2.8</v>
      </c>
      <c r="C11" s="8" t="n">
        <v>1.6</v>
      </c>
    </row>
    <row r="12" spans="1:3">
      <c r="A12" s="3" t="s">
        <v>108</v>
      </c>
    </row>
    <row r="13" spans="1:3">
      <c r="A13" s="4" t="s">
        <v>109</v>
      </c>
      <c r="B13" s="8" t="n">
        <v>86.90000000000001</v>
      </c>
      <c r="C13" s="8" t="n">
        <v>-30.2</v>
      </c>
    </row>
    <row r="14" spans="1:3">
      <c r="A14" s="4" t="s">
        <v>28</v>
      </c>
      <c r="B14" s="8" t="n">
        <v>11.1</v>
      </c>
      <c r="C14" s="8" t="n">
        <v>25.8</v>
      </c>
    </row>
    <row r="15" spans="1:3">
      <c r="A15" s="4" t="s">
        <v>110</v>
      </c>
      <c r="B15" s="8" t="n">
        <v>-16.8</v>
      </c>
      <c r="C15" s="8" t="n">
        <v>30.3</v>
      </c>
    </row>
    <row r="16" spans="1:3">
      <c r="A16" s="4" t="s">
        <v>30</v>
      </c>
      <c r="B16" s="8" t="n">
        <v>33.3</v>
      </c>
      <c r="C16" s="8" t="n">
        <v>61.2</v>
      </c>
    </row>
    <row r="17" spans="1:3">
      <c r="A17" s="4" t="s">
        <v>111</v>
      </c>
      <c r="B17" s="8" t="n">
        <v>-38.1</v>
      </c>
      <c r="C17" s="8" t="n">
        <v>-27.6</v>
      </c>
    </row>
    <row r="18" spans="1:3">
      <c r="A18" s="4" t="s">
        <v>47</v>
      </c>
      <c r="B18" s="8" t="n">
        <v>-0.5</v>
      </c>
      <c r="C18" s="8" t="n">
        <v>5.6</v>
      </c>
    </row>
    <row r="19" spans="1:3">
      <c r="A19" s="4" t="s">
        <v>112</v>
      </c>
      <c r="B19" s="8" t="n">
        <v>-16.2</v>
      </c>
      <c r="C19" s="8" t="n">
        <v>-20.9</v>
      </c>
    </row>
    <row r="20" spans="1:3">
      <c r="A20" s="4" t="s">
        <v>113</v>
      </c>
      <c r="B20" s="8" t="n">
        <v>-6.4</v>
      </c>
      <c r="C20" s="8" t="n">
        <v>11.3</v>
      </c>
    </row>
    <row r="21" spans="1:3">
      <c r="A21" s="4" t="s">
        <v>114</v>
      </c>
      <c r="B21" s="6" t="n">
        <v>6</v>
      </c>
      <c r="C21" s="8" t="n">
        <v>3.6</v>
      </c>
    </row>
    <row r="22" spans="1:3">
      <c r="A22" s="4" t="s">
        <v>115</v>
      </c>
      <c r="B22" s="8" t="n">
        <v>202.4</v>
      </c>
      <c r="C22" s="8" t="n">
        <v>200.1</v>
      </c>
    </row>
    <row r="23" spans="1:3">
      <c r="A23" s="3" t="s">
        <v>116</v>
      </c>
    </row>
    <row r="24" spans="1:3">
      <c r="A24" s="4" t="s">
        <v>117</v>
      </c>
      <c r="B24" s="8" t="n">
        <v>1.5</v>
      </c>
      <c r="C24" s="8" t="n">
        <v>1.6</v>
      </c>
    </row>
    <row r="25" spans="1:3">
      <c r="A25" s="3" t="s">
        <v>118</v>
      </c>
    </row>
    <row r="26" spans="1:3">
      <c r="A26" s="4" t="s">
        <v>119</v>
      </c>
      <c r="B26" s="8" t="n">
        <v>-33.2</v>
      </c>
      <c r="C26" s="8" t="n">
        <v>-31.5</v>
      </c>
    </row>
    <row r="27" spans="1:3">
      <c r="A27" s="4" t="s">
        <v>120</v>
      </c>
      <c r="B27" s="6" t="n">
        <v>-60</v>
      </c>
      <c r="C27" s="6" t="n">
        <v>-5</v>
      </c>
    </row>
    <row r="28" spans="1:3">
      <c r="A28" s="4" t="s">
        <v>121</v>
      </c>
      <c r="B28" s="8" t="n">
        <v>-14.5</v>
      </c>
      <c r="C28" s="6" t="n">
        <v>-150</v>
      </c>
    </row>
    <row r="29" spans="1:3">
      <c r="A29" s="4" t="s">
        <v>122</v>
      </c>
      <c r="B29" s="8" t="n">
        <v>-106.2</v>
      </c>
      <c r="C29" s="8" t="n">
        <v>-184.9</v>
      </c>
    </row>
    <row r="30" spans="1:3">
      <c r="A30" s="3" t="s">
        <v>116</v>
      </c>
    </row>
    <row r="31" spans="1:3">
      <c r="A31" s="4" t="s">
        <v>123</v>
      </c>
      <c r="B31" s="8" t="n">
        <v>0.4</v>
      </c>
      <c r="C31" s="8" t="n">
        <v>0.8</v>
      </c>
    </row>
    <row r="32" spans="1:3">
      <c r="A32" s="3" t="s">
        <v>118</v>
      </c>
    </row>
    <row r="33" spans="1:3">
      <c r="A33" s="4" t="s">
        <v>124</v>
      </c>
      <c r="B33" s="8" t="n">
        <v>-108.7</v>
      </c>
      <c r="C33" s="8" t="n">
        <v>-85.3</v>
      </c>
    </row>
    <row r="34" spans="1:3">
      <c r="A34" s="4" t="s">
        <v>125</v>
      </c>
      <c r="B34" s="8" t="n">
        <v>-108.3</v>
      </c>
      <c r="C34" s="8" t="n">
        <v>-84.5</v>
      </c>
    </row>
    <row r="35" spans="1:3">
      <c r="A35" s="4" t="s">
        <v>126</v>
      </c>
      <c r="B35" s="8" t="n">
        <v>-12.1</v>
      </c>
      <c r="C35" s="8" t="n">
        <v>-69.3</v>
      </c>
    </row>
    <row r="36" spans="1:3">
      <c r="A36" s="4" t="s">
        <v>127</v>
      </c>
      <c r="B36" s="8" t="n">
        <v>74.7</v>
      </c>
      <c r="C36" s="8" t="n">
        <v>86.40000000000001</v>
      </c>
    </row>
    <row r="37" spans="1:3">
      <c r="A37" s="4" t="s">
        <v>128</v>
      </c>
      <c r="B37" s="7" t="n">
        <v>62.6</v>
      </c>
      <c r="C37" s="7" t="n">
        <v>1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Basis of Presentation</vt:lpstr>
      <vt:lpstr>Earnings Per Share</vt:lpstr>
      <vt:lpstr>Excise and Utility Receipts Tax</vt:lpstr>
      <vt:lpstr>Retirement Plans and Other Post</vt:lpstr>
      <vt:lpstr>Supplemental Cash Flow Informat</vt:lpstr>
      <vt:lpstr>ProLiance Holdings, LLC</vt:lpstr>
      <vt:lpstr>Commitments and Contingencies</vt:lpstr>
      <vt:lpstr>Gas Rate &amp; Regulatory Matters</vt:lpstr>
      <vt:lpstr>Electric Rate and Regulatory Ma</vt:lpstr>
      <vt:lpstr>Environmental Matters</vt:lpstr>
      <vt:lpstr>Impact of Recently Issued Accou</vt:lpstr>
      <vt:lpstr>Fair Value Measurements</vt:lpstr>
      <vt:lpstr>Segment Reporting</vt:lpstr>
      <vt:lpstr>Earnings Per Share (Tables)</vt:lpstr>
      <vt:lpstr>Retirement Plans and Other Po21</vt:lpstr>
      <vt:lpstr>ProLiance Holdings, LLC (Tables</vt:lpstr>
      <vt:lpstr>Fair Value Measurements (Tables</vt:lpstr>
      <vt:lpstr>Segment Reporting (Tables)</vt:lpstr>
      <vt:lpstr>Organization and Nature of Op25</vt:lpstr>
      <vt:lpstr>Earnings Per Share (Details)</vt:lpstr>
      <vt:lpstr>Excise and Utility Receipts T27</vt:lpstr>
      <vt:lpstr>Retirement Plans and Other Po28</vt:lpstr>
      <vt:lpstr>Supplemental Cash Flow Inform29</vt:lpstr>
      <vt:lpstr>ProLiance Holdings, LLC (Detail</vt:lpstr>
      <vt:lpstr>Commitments and Contingencies (</vt:lpstr>
      <vt:lpstr>Gas Rate &amp; Regulatory Matters (</vt:lpstr>
      <vt:lpstr>Electric Rate and Regulatory 33</vt:lpstr>
      <vt:lpstr>Environmental Matters (Details)</vt:lpstr>
      <vt:lpstr>Impact of Recently Issued Acc35</vt:lpstr>
      <vt:lpstr>Fair Value Measurements (Detail</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46:54Z</dcterms:created>
  <dcterms:modified xmlns:dcterms="http://purl.org/dc/terms/" xmlns:xsi="http://www.w3.org/2001/XMLSchema-instance" xsi:type="dcterms:W3CDTF">2016-05-10T10:46:54Z</dcterms:modified>
  <dc:title xmlns:dc="http://purl.org/dc/elements/1.1/">Untitled</dc:title>
  <dc:description xmlns:dc="http://purl.org/dc/elements/1.1/"/>
  <dc:subject xmlns:dc="http://purl.org/dc/elements/1.1/"/>
  <cp:keywords/>
  <cp:category/>
</cp:coreProperties>
</file>